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s)" sheetId="3" r:id="rId3"/>
    <s:sheet name="Statements of Operations" sheetId="4" r:id="rId4"/>
    <s:sheet name="Statement of Changes in Stockho" sheetId="5" r:id="rId5"/>
    <s:sheet name="Statements of Cash Flows" sheetId="6" r:id="rId6"/>
    <s:sheet name="NOTE 1_ NATURE OF BUSINESS" sheetId="7" r:id="rId7"/>
    <s:sheet name="NOTE 2_ SUMMARY OF SIGNIFICANT " sheetId="8" r:id="rId8"/>
    <s:sheet name="NOTE 3_ GOING CONCERN" sheetId="9" r:id="rId9"/>
    <s:sheet name="NOTE 4_ CONSTRUCTION IN PROGRES" sheetId="10" r:id="rId10"/>
    <s:sheet name="NOTE 5_ RELATED PARTY TRANSACTI" sheetId="11" r:id="rId11"/>
    <s:sheet name="NOTE 6_ DEBT" sheetId="12" r:id="rId12"/>
    <s:sheet name="NOTE 7_ DERIVATIVE LIABILITIES" sheetId="13" r:id="rId13"/>
    <s:sheet name="NOTE 8_ EQUITY TRANSACTIONS" sheetId="14" r:id="rId14"/>
    <s:sheet name="NOTE 9_ OPERATING LEASES" sheetId="15" r:id="rId15"/>
    <s:sheet name="NOTE 10_ COMMITMENTS AND CONTIN" sheetId="16" r:id="rId16"/>
    <s:sheet name="NOTE 11_ SUBSEQUENT EVENTS" sheetId="17" r:id="rId17"/>
    <s:sheet name="Accounting Policies, by Policy " sheetId="18" r:id="rId18"/>
    <s:sheet name="NOTE 2_ SUMMARY OF SIGNIFICAN19" sheetId="19" r:id="rId19"/>
    <s:sheet name="NOTE 6_ DEBT (Tables)" sheetId="20" r:id="rId20"/>
    <s:sheet name="NOTE 7_ DERIVATIVE LIABILITIES " sheetId="21" r:id="rId21"/>
    <s:sheet name="NOTE 8_ EQUITY TRANSACTIONS (Ta" sheetId="22" r:id="rId22"/>
    <s:sheet name="NOTE 2_ SUMMARY OF SIGNIFICAN23" sheetId="23" r:id="rId23"/>
    <s:sheet name="NOTE 2_ SUMMARY OF SIGNIFICAN24" sheetId="24" r:id="rId24"/>
    <s:sheet name="NOTE 2_ SUMMARY OF SIGNIFICAN25" sheetId="25" r:id="rId25"/>
    <s:sheet name="NOTE 2_ SUMMARY OF SIGNIFICAN26" sheetId="26" r:id="rId26"/>
    <s:sheet name="NOTE 4_ CONSTRUCTION IN PROGR27" sheetId="27" r:id="rId27"/>
    <s:sheet name="NOTE 5_ RELATED PARTY TRANSAC28" sheetId="28" r:id="rId28"/>
    <s:sheet name="NOTE 6_ DEBT (Details)" sheetId="29" r:id="rId29"/>
    <s:sheet name="NOTE 6_ DEBT (Details) - Schedu" sheetId="30" r:id="rId30"/>
    <s:sheet name="NOTE 7_ DERIVATIVE LIABILITIE31" sheetId="31" r:id="rId31"/>
    <s:sheet name="NOTE 7_ DERIVATIVE LIABILITIE32" sheetId="32" r:id="rId32"/>
    <s:sheet name="NOTE 7_ DERIVATIVE LIABILITIE33" sheetId="33" r:id="rId33"/>
    <s:sheet name="NOTE 8_ EQUITY TRANSACTIONS (De" sheetId="34" r:id="rId34"/>
    <s:sheet name="NOTE 8_ EQUITY TRANSACTIONS (35" sheetId="35" r:id="rId35"/>
    <s:sheet name="NOTE 8_ EQUITY TRANSACTIONS (36" sheetId="36" r:id="rId36"/>
    <s:sheet name="NOTE 9_ OPERATING LEASES (Detai" sheetId="37" r:id="rId37"/>
    <s:sheet name="NOTE 10_ COMMITMENTS AND CONT38" sheetId="38" r:id="rId38"/>
    <s:sheet name="NOTE 11_ SUBSEQUENT EVENTS (Det" sheetId="39" r:id="rId39"/>
  </s:sheets>
  <s:definedNames/>
  <s:calcPr calcId="124519" calcMode="auto" fullCalcOnLoad="1"/>
</s:workbook>
</file>

<file path=xl/sharedStrings.xml><?xml version="1.0" encoding="utf-8"?>
<sst xmlns="http://schemas.openxmlformats.org/spreadsheetml/2006/main" uniqueCount="545">
  <si>
    <t>Document And Entity Information - USD ($)</t>
  </si>
  <si>
    <t>12 Months Ended</t>
  </si>
  <si>
    <t>Dec. 31, 2015</t>
  </si>
  <si>
    <t>Jun. 06, 2016</t>
  </si>
  <si>
    <t>Jun. 30, 2015</t>
  </si>
  <si>
    <t>Document and Entity Information [Abstract]</t>
  </si>
  <si>
    <t>Entity Registrant Name</t>
  </si>
  <si>
    <t>Clean Coal Technologies Inc.</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Dec. 31,
		2015</t>
  </si>
  <si>
    <t>Document Fiscal Year Focus</t>
  </si>
  <si>
    <t>Document Fiscal Period Focus</t>
  </si>
  <si>
    <t>FY</t>
  </si>
  <si>
    <t>Balance Sheets - USD ($)</t>
  </si>
  <si>
    <t>Dec. 31, 2014</t>
  </si>
  <si>
    <t>Current Assets</t>
  </si>
  <si>
    <t>Cash</t>
  </si>
  <si>
    <t>Total Current Assets</t>
  </si>
  <si>
    <t>Property, plant and equipment, net of accumulated depreciation of $1,019 and $1,019, respectively</t>
  </si>
  <si>
    <t>Construction in progress</t>
  </si>
  <si>
    <t>Total Assets</t>
  </si>
  <si>
    <t>Current Liabilities</t>
  </si>
  <si>
    <t>Accounts payable</t>
  </si>
  <si>
    <t>Accrued liabilities</t>
  </si>
  <si>
    <t>Debt, net of unamortized discounts</t>
  </si>
  <si>
    <t>Convertible debt, net of unamortized discounts</t>
  </si>
  <si>
    <t>Derivative liabilities</t>
  </si>
  <si>
    <t>Total Current Liabilities</t>
  </si>
  <si>
    <t>Long-Term Liabilities</t>
  </si>
  <si>
    <t>Total Liabilities</t>
  </si>
  <si>
    <t>Stockholders' Deficit</t>
  </si>
  <si>
    <t>Common stock, $0.00001 par value 150,000,000 shares authorized, 60,577,714 and 40,393,751 shares issued and outstanding, respectively</t>
  </si>
  <si>
    <t>Additional paid-in capital</t>
  </si>
  <si>
    <t>Accumulated deficit</t>
  </si>
  <si>
    <t>Total Stockholders' Deficit</t>
  </si>
  <si>
    <t>Total Liabilities and Stockholders' Deficit</t>
  </si>
  <si>
    <t>Balance Sheets (Parentheticals) - USD ($)</t>
  </si>
  <si>
    <t>Property, plant and equipment, accumulated depreciation (in Dollars)</t>
  </si>
  <si>
    <t>Common stock par value (in Dollars per share)</t>
  </si>
  <si>
    <t>Common stock, shares authorized</t>
  </si>
  <si>
    <t>Common stock, shares issued</t>
  </si>
  <si>
    <t>Common stock, shares outstanding</t>
  </si>
  <si>
    <t>Statements of Operations - USD ($)</t>
  </si>
  <si>
    <t>Operating Expenses:</t>
  </si>
  <si>
    <t>General and administrative</t>
  </si>
  <si>
    <t>Consulting services</t>
  </si>
  <si>
    <t>Impairment of construction in progress</t>
  </si>
  <si>
    <t>Loss from Operations</t>
  </si>
  <si>
    <t>Other Expenses:</t>
  </si>
  <si>
    <t>Loss on change in fair value of derivative liabilities</t>
  </si>
  <si>
    <t>Loss on extinguishment of debt</t>
  </si>
  <si>
    <t>Interest expense</t>
  </si>
  <si>
    <t>Loan default and standstill expense</t>
  </si>
  <si>
    <t>Total Other Expenses</t>
  </si>
  <si>
    <t>Net loss</t>
  </si>
  <si>
    <t>Net loss per share - basic and diluted (in Dollars per share)</t>
  </si>
  <si>
    <t>Weighted average common shares outstanding - basic and diluted (in Shares)</t>
  </si>
  <si>
    <t>Statement of Changes in Stockholders' Equity (Deficit) - USD ($)</t>
  </si>
  <si>
    <t>Common Stock Issued with Debt Modification [Member]Common Stock [Member]</t>
  </si>
  <si>
    <t>Common Stock Issued with Debt Modification [Member]Additional Paid-in Capital [Member]</t>
  </si>
  <si>
    <t>Common Stock Issued with Debt Modification [Member]</t>
  </si>
  <si>
    <t>Common Stock [Member]</t>
  </si>
  <si>
    <t>Additional Paid-in Capital [Member]</t>
  </si>
  <si>
    <t>Retained Earnings [Member]</t>
  </si>
  <si>
    <t>Total</t>
  </si>
  <si>
    <t>Balance at Dec. 31, 2013</t>
  </si>
  <si>
    <t>Balance (in Shares) at Dec. 31, 2013</t>
  </si>
  <si>
    <t>Common stock issued for services</t>
  </si>
  <si>
    <t>Common stock issued for services (in Shares)</t>
  </si>
  <si>
    <t>Common stock issued with debt</t>
  </si>
  <si>
    <t>Common stock issued with debt (in Shares)</t>
  </si>
  <si>
    <t>Common stock issued for accrued liabilities</t>
  </si>
  <si>
    <t>Common stock issued for accrued liabilities (in Shares)</t>
  </si>
  <si>
    <t>Common stock issued for conversion of debt</t>
  </si>
  <si>
    <t>Common stock issued for conversion of debt (in Shares)</t>
  </si>
  <si>
    <t>Common stock returned to the company and cancelled</t>
  </si>
  <si>
    <t>Common stock returned to the company and cancelled (in Shares)</t>
  </si>
  <si>
    <t>Forgiveness of related party accounts payable</t>
  </si>
  <si>
    <t>Options expense</t>
  </si>
  <si>
    <t>Reclassification of warrants as derivative liabilities</t>
  </si>
  <si>
    <t>Resolution of derivative liabilities</t>
  </si>
  <si>
    <t>Net Loss</t>
  </si>
  <si>
    <t>Balance at Dec. 31, 2014</t>
  </si>
  <si>
    <t>Balance (in Shares) at Dec. 31, 2014</t>
  </si>
  <si>
    <t>Stock split share adjustment (in Shares)</t>
  </si>
  <si>
    <t>Balance at Dec. 31, 2015</t>
  </si>
  <si>
    <t>Balance (in Shares) at Dec. 31, 2015</t>
  </si>
  <si>
    <t>Statements of Cash Flows - USD ($)</t>
  </si>
  <si>
    <t>CASH FLOWS FROM OPERATING ACTIVITIES:</t>
  </si>
  <si>
    <t>Adjustment to reconcile net loss to net cash used in operating activities:</t>
  </si>
  <si>
    <t>Amortization of debt discounts</t>
  </si>
  <si>
    <t>Stock-based compensation</t>
  </si>
  <si>
    <t>Changes in operating assets and liabilities:</t>
  </si>
  <si>
    <t>Accrued expenses</t>
  </si>
  <si>
    <t>Net Cash Used in Operating Activities</t>
  </si>
  <si>
    <t>CASH FLOWS FROM INVESTING ACTIVITIES:</t>
  </si>
  <si>
    <t>Cash paid for construction in progress</t>
  </si>
  <si>
    <t>Net Cash Used in Financing Activities</t>
  </si>
  <si>
    <t>CASH FLOWS FROM FINANCING ACTIVITIES:</t>
  </si>
  <si>
    <t>Borrowings on debt</t>
  </si>
  <si>
    <t>Payments on debt</t>
  </si>
  <si>
    <t>Borrowings on convertible debt, net of face discounts and lender fees</t>
  </si>
  <si>
    <t>Payments on related party convertible debt</t>
  </si>
  <si>
    <t>Borrowings on related party debt</t>
  </si>
  <si>
    <t>Payments on related party debt</t>
  </si>
  <si>
    <t>Net Cash Provided by Financing Activities</t>
  </si>
  <si>
    <t>NET CHANGE IN CASH AND CASH EQUIVALENTS</t>
  </si>
  <si>
    <t>CASH AND CASH EQUIVALENTS - beginning of period</t>
  </si>
  <si>
    <t>CASH AND CASH EQUIVALENTS - end of period</t>
  </si>
  <si>
    <t>SUPPLEMENTAL DISCLOSURES:</t>
  </si>
  <si>
    <t>Cash paid for interest</t>
  </si>
  <si>
    <t>Cash paid for income taxes</t>
  </si>
  <si>
    <t>NON-CASH INVESTING AND FINANCING ACTIVITIES:</t>
  </si>
  <si>
    <t>Capitalized interest</t>
  </si>
  <si>
    <t>Return of shares</t>
  </si>
  <si>
    <t>Forgiveness of accounts payable to related party</t>
  </si>
  <si>
    <t>Accrued cash structuring fees</t>
  </si>
  <si>
    <t>Stock Issued with Debt [Member]</t>
  </si>
  <si>
    <t>Noncash Activity, Stock Issued</t>
  </si>
  <si>
    <t>Stock Issued for Debt and Accrued Interest [Member]</t>
  </si>
  <si>
    <t>Stock Issued for Accounts Payable [Member]</t>
  </si>
  <si>
    <t>Debt [Member]</t>
  </si>
  <si>
    <t>Noncash Activity, Debt Discounts</t>
  </si>
  <si>
    <t>Warrant [Member]</t>
  </si>
  <si>
    <t>NOTE 1: NATURE OF BUSINESS</t>
  </si>
  <si>
    <t>Disclosure Text Block [Abstract]</t>
  </si>
  <si>
    <t>Organization, Consolidation and Presentation of Financial Statements Disclosure [Text Block]</t>
  </si>
  <si>
    <t>NOTE 1: NATURE OF BUSINESS
Clean Coal Technologies, Inc. (“CCTI”, the “Company”, “Clean Coal”, “we”, “our”), a Nevada corporation, is developing a patented multi-stage process that transforms coal with high levels of impurities, contaminants and other polluting elements into an exceptionally efficient, clean and inexpensive source of high energy, low polluting fuel.</t>
  </si>
  <si>
    <t>NOTE 2: SUMMARY OF SIGNIFICANT ACCOUNTING POLICIES</t>
  </si>
  <si>
    <t>Accounting Policies [Abstract]</t>
  </si>
  <si>
    <t>Significant Accounting Policies [Text Block]</t>
  </si>
  <si>
    <t>NOTE 2: SUMMARY OF SIGNIFICANT ACCOUNTING POLICIES
Accounting Methods
The Company’s financial statements are prepared using the accrual method in accordance with Generally Accepted Accounting Principles in the United State of America (“GAAP”).
Use of Estimates
The preparation of financial statements in conformity with GAAP requires management to make estimates and assumptions that affect the reported amounts of assets and liabilities and disclosure on contingent assets and liabilities at the date of the financial statements, and the reported amounts of revenues and expenses during the reporting period. Actual results could differ from those estimates.
Revenue Recognition
The Company applies the provisions of Accounting Standards Codification (“ASC”) 605
Revenue Recognition
The Company generated revenue in 2012 related to license fees received for the use of its technology. The license fee revenue requires no continuing performance on the Company’s part and is recognized upon receipt of the licensing fee and grant of the license.
During 2012, the Company granted a 25-year technology license agreement for a one-time license fee of $750,000. The first installment of the license fee $375,000 has been collected pursuant to the signing of a coal testing plant construction contract and the balance of $375,000 will be due upon the successful testing of the coal testing plant, estimated to be in the second quarter of 2016. In addition, under the technology license agreement, the Company will receive an on-going royalty fee of $1 per metric ton on all coal processed using the technology, up to $4,000,000 per annum. No revenue has been earned in 2014 or 2015.
Net Loss per Common Share
Basic net loss per share is computed on the basis of the weighted average number of common shares outstanding during each year. Diluted net loss per share is computed similar to basic net loss per share except that the denominator is increased to include the number of additional common shares that would have been outstanding if the potential common shares had been issued and if the additional common shares were dilutive. In periods where losses are reported, the weighted-average number of common stock outstanding excludes common stock equivalents, because their inclusion would be anti-dilutive.
The total number of potential additional dilutive instruments outstanding for all periods presented was none since the Company had net losses for all periods presented and had no additional potential common shares that have an anti-dilutive effect.
Cash and Cash Equivalents
Clean Coal considers all highly liquid investments with an original maturity of three months or less to be cash equivalents for purposes of preparing its Statement of Cash Flows.
Fair Value of Financial Instruments
The fair values of the Company’s financial instruments including cash, accounts payable, accrued expenses and notes payable approximate their carrying amounts because of the short maturities of these instruments.
Federal Income Tax
Clean Coal files income tax returns in the U.S. federal jurisdiction, and the state of Nevada. Clean Coal’s policy is to recognize interest accrued related to unrecognized tax benefits in interest expense and penalties in operating expense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et deferred tax assets consist of the following components as of December 31, 2015 and 2014:
2015
2014
Deferred tax assets:
Net operating loss carryforward
$
7,880,283
$
6,885,735
Valuation allowance
(7,880,283
)
(6,885,735
)
$
-
$
-
The federal income tax provision differs from the amount of income tax determined by applying the U.S. federal income tax rate of 35% to pretax income from continuing operations for the years ended December 31, 2015 and 2014 due to the following:
2015
2014
Pre-tax book loss
$
(28,116,194
)
$
(2,651,262
)
Meals and entertainment
1,140
-
Common stock, options and warrants issued for services and debt discount
1,063,207
230,776
Debt extinguishment expense
2,114,862
-
Asset impairment expense
2,089,611
-
Debt discount amortization
473,413
-
Loss on derivative liability
21,379,413
505,466
Valuation allowance
994,548
1,915,020
$
-
$
-
The Company had net operating losses of approximately $22,500,000 that begin to expire in 2025. 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 In accordance with the statute of limitations for federal tax returns, the Company’s federal tax returns for the years 2011 through 2014 are subject to examination.
Property and Equipment
Property and equipment consists of furniture and fixtures and computer equipment, recorded at cost, depreciated upon placement in service over estimated useful lives ranging from three to five years on a straight-line basis. As of December 31, 2015 and 2014, Clean Coal had property and equipment with a net book value of $0 and $0, respectively. Expenditures for normal repairs and maintenance are charged to expense as incurred.
Construction in Process
Construction in progress is stated at cost, which includes the costs of construction and other direct costs attributable to the construction. No provision for depreciation is made on construction in progress until such time as the relevant assets are completed and put into use. Interest on the borrowings related to construction is capitalized in accordance with ASC 835-20
Capitalization of Interest
Impairment of Long Lived Assets
In the event facts and circumstances indicate the carrying value of a long-lived asset, including associated intangibles, may be impaired, an evaluation of recoverability is performed by comparing the estimated future undiscounted cash flows associated with the asset to the asset's carrying amount to determine if a write-down to market value or discounted cash flow is required.
During the year ended December 31, 2015, the Company recognized a full impairment expense of $5,970,319 on the development of its test facility due to the lack of revenue generation and uncertainty as to future revenue generation.
Research and Development Costs
Research and development expenses include salaries, related employee expenses, research expenses and consulting fees. All costs for research and development activities are expensed as incurred. Clean Coal expenses the costs of licenses of patents and the prosecution of patents until the issuance of such patents and the commercialization of related products is reasonably assured.
Stock-based Compensation
FASB ASC 718 established financial accounting and reporting standards for stock-based employee compensation plans. It defines a fair value based method of accounting for an employee stock option or similar equity instrument. Clean Coal accounts for stock-based compensation to employees in accordance with FASB ASC 718. Clean Coal accounts for share based payments to non-employees in accordance with FASB ASC 505-50.
Fair Value of Financial Instruments
ASC 820,
Fair Value Measurements Financial Instruments ,
Level 1 -
Level 2 -
Level 3
The carrying values of cash, accounts payable, and accrued liabilities approximate fair value. Pursuant to ASC 820 and 825,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
The following table sets forth by level within the fair value hierarchy the Company's financial assets and liabilities that are measured at fair value on a recurring basis at December 31, 2015 and 2014:
Level 1
Level 2
Level 3
Total
December 31, 2015
Liabilities:
Derivative financial instruments
$
-
$
-
$
70,004,318
$
70,004,318
December 31, 2014
Liabilities:
Derivative financial instruments
$
-
$
-
$
1,765,695
$
1,765,695
Derivative Instruments
The Company accounts for derivative instruments in accordance with ASC Topic 815,
Derivatives and Hedging
The Company
uses estimates of fair value to value its derivative instruments. Fair value is defined as the price to sell an asset or transfer a liability in an orderly transaction between willing and able market participants. In general, ’s policy in estimating fair values is to first look at observable market prices for identical assets and liabilities in active markets, where available. When these are not available, other inputs are used to model fair value such as prices of similar instruments, yield curves, volatilities, prepayment speeds, default rates and credit spreads (including for ’s liabilities), relying first on observable data from active markets. Additional adjustments may be made for factors including liquidity, credit, bid/offer spreads, etc., depending on current market conditions. Transaction costs are not included in the determination of fair value. When possible, seeks to validate the model’s output to market transactions. Depending on the availability of observable inputs and prices, different valuation models could produce materially different fair value estimates. The values presented may not represent future fair values and may not be realizable. categorizes its fair value estimates in accordance with ASC 820 based on the hierarchical framework associated with the three levels of price transparency utilized in measuring financial instruments at fair value as discussed above. As of December 31, 2015 and 2014, the Company had $70,004,318 and $1,765,695 in derivative liabilities, respectively.
Recently Issued Accounting Pronouncements
The Company does not expect the adoption of any recently issued accounting pronouncements to have a significant impact on its financial position, results of operations or cash flows.</t>
  </si>
  <si>
    <t>NOTE 3: GOING CONCERN</t>
  </si>
  <si>
    <t>Organization, Consolidation and Presentation of Financial Statements [Abstract]</t>
  </si>
  <si>
    <t>Substantial Doubt about Going Concern [Text Block]</t>
  </si>
  <si>
    <t>NOTE 3: GOING CONCERN
The accompanying financial statements have been prepared on a going concern basis of accounting which contemplates continuity of operations, realization of assets, liabilities, and commitments in the normal course of business. The accompanying financial statements do not reflect any adjustments that might result if Clean Coal is unable to continue as a going concern. Clean Coal has a working capital deficit as of December 31, 2015 and has generated recurring net losses since inception. Management believes Clean Coal will need to raise capital in order to operate over the next 12 months. Clean Coal’s continuation as a going concern is dependent upon its ability to generate sufficient cash flow to meet its obligations on a timely basis and ultimately to attain profitability. Clean Coal has limited capital with which to pursue its business plan. There can be no assurance that Clean Coal’s future operations will be significant and profitable, or that Clean Coal will have sufficient resources to meet its objectives. These conditions raise substantial doubt as to Clean Coal’s ability to continue as a going concern. Management may pursue either debt or equity financing or a combination of both, in order to raise sufficient capital to meet Clean Coal’s financial requirements over the next twelve months and to fund its business plan. There is no assurance that management will be successful in raising additional funds.</t>
  </si>
  <si>
    <t>NOTE 4: CONSTRUCTION IN PROGRESS</t>
  </si>
  <si>
    <t>Property, Plant and Equipment [Abstract]</t>
  </si>
  <si>
    <t>Property, Plant and Equipment Disclosure [Text Block]</t>
  </si>
  <si>
    <t>NOTE 4: CONSTRUCTION IN PROGRESS
Construction in progress of $3,212,944 as of December 31, 2014 is related to the construction of a 2-ton/hour test plant in Oklahoma. The total cost of the project, including testing to take place at a designated site in Oklahoma, totaled $5,970,319 which was fully impaired during the year ended December 31, 2015 as discussed above.</t>
  </si>
  <si>
    <t>NOTE 5: RELATED PARTY TRANSACTIONS</t>
  </si>
  <si>
    <t>Related Party Transactions [Abstract]</t>
  </si>
  <si>
    <t>Related Party Transactions Disclosure [Text Block]</t>
  </si>
  <si>
    <t>NOTE 5: RELATED PARTY TRANSACTIONS
Accounts payable to related parties
Accruals for salary and bonuses to officers and directors are included in accrued liabilities in the balance sheet and totaled $3,037,376 and $1,938,191 as of December 31, 2015 and 2014, respectively. As part of the separation agreement with Mr Ponce de Leon, the Company agreed to pay him all his accrued salary within two years but agreed to pay him $200,000 by November 2015 out of revenues earned. As the Company did not earn revenue in 2015 and as at May 2016 has still not earned revenue. The obligation to Mr Ponce de Leon is currently in default. It is the Company’s intention to pay Mr Ponce de Leon immediately upon receiving revenue.
Debt and convertible debt owed to related parties
During the year ended December 31, 2014, the Company borrowed an aggregate of $29,017 from Officers and Directors and issued 21,429 common shares in connection with the borrowings. The relative fair value of the shares was determined to be $8,319 and was recorded as a discount to the associated note and was fully amortized to interest expense during the year ended December 31, 2014. As of December 31, 2014, the aggregate outstanding balance of note payable to Officers and Directors was $0. The Company made payments totaling $49,322 on related party debt during the year ended December 31, 2014. The notes are were unsecured, bore interest between 0% and 10% per annum and are due on demand. Aggregate amortization of debt discounts on related party debt for the year end December 31, 2014 was $8,426.
During the year ended December 31, 2015, the Company borrowed $50,000 from its Chief Financial Officer. The loan was unsecured, bore no interest and was due on demand. The Company repaid the loan in full during 2015.
Return and cancellation of common stock
During the year ended December 31, 2014, management returned and cancelled a total of 2,270,887 common shares back to the Company.</t>
  </si>
  <si>
    <t>NOTE 6: DEBT</t>
  </si>
  <si>
    <t>Debt Disclosure [Abstract]</t>
  </si>
  <si>
    <t>Debt Disclosure [Text Block]</t>
  </si>
  <si>
    <t>NOTE 6: DEBT
Convertible Debt
2014
During the year ended December 31, 2014, the Company borrowed an aggregate of $1,249,500, net of original issue discounts of $305,940, under convertible notes payable and issued an aggregate of 9,736,826 common shares for the conversion of $1,498,045 in convertible debt and accrued interest. During the year ended December 31 2014, the company repaid two convertible notes totaling $79,250. As of December 31, 2014, the Company had outstanding convertible notes payable of $1,500,765, net of unamortized discounts of $246,615. The outstanding convertible notes of the Company are unsecured, bear interest between 8% and 12% per annum, mature between October 2014 and March 2015 and are convertible at variable rates between 58% and 75% of the quoted market price of the Company’s common stock. All notes that were convertible during the year ended December 31, 2014 were accounted for as derivative liabilities (see Note 7). Aggregate amortization of the debt discounts on convertible debt for the year ended December 31, 2014 was $2,079,232. In December 2014, the Company entered into standstill agreements with certain of the noteholders preventing conversion for a period of 120 days. In addition, the Company defaulted on certain of its convertible notes during 2014. The standstill agreement and loan defaults resulted in an aggregate increase to the outstanding principal balance on its convertible debt of $273,264. The Company recognized a loss on loan default and standstill expense of $273,264 during 2014.
2015
During the year ended December 31, 2015, the Company borrowed an aggregate of $5,308,680, net of original issue discounts and fees of $493,860, under convertible notes payable and issued an aggregate of 1,270,325 common shares for the conversion of $50,000 in convertible debt and accrued interest. During the year ended December 31 2015, the Company repaid ten convertible notes at a cost of $1,425,397. As of December 31, 2015, the Company had outstanding convertible notes payable of $6,747,528, net of unamortized discounts of $1,142,241. The outstanding convertible notes of the Company are unsecured, bear interest between 8% and 12% per annum, mature between October 2014 and December 2018 and are convertible at variable rates between 58% and 75% of the quoted market price of the Company’s common stock. All notes that were convertible during the year ended December 31, 2015 were accounted for as derivative liabilities (see Note 7). Aggregate amortization of the debt discounts on convertible debt for the year ended December 31, 2015 was $1,408,955 of which $56,347 was capitalized as construction in progress. In 2015, the Company defaulted on and entered into standstill agreements on certain of its convertible notes resulting in an aggregate increase to the outstanding principal balance on its convertible debt of $466,890 which was recognized as loan default and standstill expense during 2015.
In November 2015, the Company signed an umbrella financing agreement with Black Diamond Financial Group for up to an aggregate of $7,591,472 in face value of notes. Financing advanced represents 91% of face value and attracts interest at 12%. A 5% financing fee was also accrued totaling $255,512 and recognized as a discount to the debt. The duration of the notes is three years. There are three separate categories of funding, Series A which can be converted into units consisting of one common share and one warrant (exercisable at $0.10 per share with a term of 3 years) at a fixed price of $0.08 per unit, Series B which can be converted into common shares at $0.12 per share and Series C which can be converted into common shares at $0.15 per share. As part of the financing agreement, previously issued convertible notes to the lender with an aggregate outstanding principal amount of $4,669,430 were converted into the three new series of notes. The Company evaluated the modification under ASC 470-50 and determined that it qualified as an extinguishment of debt. In connection with the modification, the lender received an aggregate of 170,237 shares of common stock valued at $139,594 and 2,093,860 common stock warrants valued at $1,674,821. The warrants are exercisable at rates between $0.10 and $0.15 per share and have a term of 5 years. The aggregate loss on extinguishment of debt recognized in 2015 was $6,042,463.
Nonconvertible Debt
During the year ended December 31, 2014, the Company borrowed an aggregate of $15,527 under notes payable to third parties and made aggregate cash payments of $35,530 on third party notes payable. As of December 31, 2014, the Company had outstanding notes payable to third parties of $413,185. The notes payable of the Company are unsecured, bear no interest and are due on demand. Aggregate amortization of the debt discounts on third party notes payable for the year ended December 31, 2015 and 2014 was $0 and $28,298, respectively.
Outstanding notes payable and convertible notes payable consisted of the following as of December 31, 2015 and 2014:
December 31,
Name
2015
2014
Convertible Debt:
Note 1
$
100,000
$
148,986
Note 2
100,000
-
Note 3
756,873
-
Note 5
100,000
46,108
Note 6
50,000
324,495
Note 7
25,000
-
Note 8
3,741,473
8,913
Note 9
1,366,336
16,477
Note 10
507,846
200,000
Note 11
-
100,000
Note 12
-
631,251
Note 13
-
92,400
Note 14
-
78,750
Note 15
-
50,000
Note 16
-
50,000
Total
6,747,528
1,747,380
Less: current portion
(1,131,873
)
(1,747,380
)
Total long-term debt
5,615,655
-
Less: Unamortized discount
(1,142,241
)
(246,615
)
Net
$
4,473,414
$
1,500,765
Nonconvertible Debt:
Note 17
$
35,000
$
35,000
Note 18
378,185
378,185
Total
413,185
413,185
Unamortized discount
-
-
Net
$
413,185
$
413,185</t>
  </si>
  <si>
    <t>NOTE 7: DERIVATIVE LIABILITIES</t>
  </si>
  <si>
    <t>Derivative Instruments and Hedging Activities Disclosure [Abstract]</t>
  </si>
  <si>
    <t>Derivative Instruments and Hedging Activities Disclosure [Text Block]</t>
  </si>
  <si>
    <t>NOTE 7: DERIVATIVE LIABILITIES
The Company analyzed the conversion options embedded in the convertible debt for derivative accounting consideration under ASC 815 and determined that the instruments embedded in the above referenced convertible promissory notes should be classified as liabilities and recorded at fair value due to their being no explicit limit to the number of shares to be delivered upon settlement of the conversion options. Additionally, the above referenced convertible promissory notes contain dilutive issuance clauses. Under these clauses, based on future issuances of the Company’s common stock or other convertible instruments, the conversion price of the above referenced convertible promissory notes can be adjusted downward. Because the number of shares to be issued upon settlement of the above referenced convertible promissory notes cannot be determined under this instrument, the Company cannot determine whether it will have sufficient authorized shares at a given date to settle any other future share instruments. The fair values of the instruments were determined using a Black-Scholes option-pricing model.
As a result of the above, an aggregate of 142,857 previously issued nonemployee common stock options became tainted under ASC 815 and were reclassed from equity to derivative liability. On December 31, 2015 and 2014, the fair value of these tainted options was determined to be $10,374 and $427, respectively.
During November 2013, the Company issued 310,863 common stock warrants in connection with a note payable. The common stock warrants are required to be accounted for as derivative liabilities under ASC 815. During year ended December 31, 2014, an additional 38,571 previously issued common stock warrants became tainted under ASC 815. The fair value of these warrants was determined to be $6,026 and was reclassed from equity to derivative liabilities. In addition, during the year ended December 31, 2014, the Company granted 4,180,000 warrants with convertible debt. These warrants are tainted under ASC 815. The fair value of these warrants associated with the notes was determined to be $855,440 of which $400,000 was recorded as a discount to the notes and $455,440 was expensed as a loss on derivative liabilities. On December 31, 2015 and 2014, the fair value of these warrants was determined to be $2,677,717 and $214,565, respectively.
During the year ended December 31, 2014, additional convertible notes with an aggregate principal amount of $2,894,069 became convertible. The fair value of the conversion options associated with these notes was determined to be $2,464,135 of which $1,245,816 was recorded as a discount to the notes and $1,218,319 was expensed as a loss on derivative liabilities. Also during the year ended December 31, 2014, convertible notes with an aggregate principal amount of $1,460,547 and accrued interest of $37,498 were converted into common shares. The fair value of the derivative liabilities associated with these converted notes was determined to be $1,685,616 on the dates of conversion. This amount was reclassified from derivative liabilities to stockholder’s deficit as resolution of derivative liabilities. As of December 31, 2014, the aggregate fair value of the outstanding derivative liabilities associated with convertible notes was $1,550,703. For the year ended December 31, 2014, the net loss on derivative liabilities was $1,444,188.
During the year ended December 31, 2015, additional convertible notes with an aggregate principal amount of $6,149,511 became convertible. The fair value of the conversion options associated with these notes was determined to be $53,119,865, of which $5,479,767 was recorded as a discount to the notes, $45,965,278 was expensed as a loss on derivative liabilities and $1,674,821 was recognized as loss on debt extinguishment. The aggregate fair value of the outstanding derivative liabilities on the conversion option is $67,316,227 As December 31, 2015.
The Company estimated the fair value of the derivative liabilities using the Black-Scholes option pricing model and the following key assumptions during the years ended December 31:
2015
2014
Expected dividends
-
%
-
%
Expected term (years)
0.12 – 3.00
0.1 – 1.00
Volatility
155% - 237
%
171% - 223
%
Risk-free rate
0.09% - 1.76
%
0.01% - 0.25
%
The below table presents the change in the fair value of the derivative liabilities during the years ended December 31, 2015 and 2014:
Fair value as of December 31, 2013
$
355,281
Fair value on the date of issuance
1,645,816
Fair value on the date of issuance recognized as loss on derivatives
1,673,759
Fair value on the date of issuance reclassified from equity
6,026
Resolution of derivatives
(1,685,616
)
Gain on change in fair value of derivatives
(229,571
)
Fair value as of December 31, 2014
1,765,695
Fair value on the date of issuance recorded as debt discounts
5,479,767
Fair value on the date of issuance recognized as loss on derivatives
45,965,278
Loss on extinguishment of debt
1,674,820
Loss on change in fair value of derivatives
15,118,758
Fair value as of December 31, 2015
$
70,004,318</t>
  </si>
  <si>
    <t>NOTE 8: EQUITY TRANSACTIONS</t>
  </si>
  <si>
    <t>Stockholders' Equity Note [Abstract]</t>
  </si>
  <si>
    <t>Stockholders' Equity Note Disclosure [Text Block]</t>
  </si>
  <si>
    <t>NOTE 8: EQUITY TRANSACTIONS
Common Stock
2014
In April 2014, the Company effected a 35 to 1 reverse stock split. The Company also amended its authorized common shares on the same day to be 45,000,000 common shares. All share and per share amounts herein have been retroactively restated to reflect the split.
During the year ended December 31, 2014, the Company issued an aggregate of 9,736,826 common shares for the conversion of convertible debt and accrued interest of $1,498,045.
During the year ended December 31, 2014, the Company issued an aggregate of 1,851,428 common shares for services rendered valued at $639,866.
During the year ended December 31, 2014, the company borrowed an aggregate of $29,017 from Officers and Directors and issued 21,429 common shares in connection with the borrowings. The relative fair value of the shares was determined to be $8,319 and was recorded as a discount to the associated note and was fully amortized to interest expense during the year ended December 31, 2014.
During the year ended December 31, 2014, the Company issued an aggregate of 5,132,753 common shares to accrued liabilities to certain directors and third parties of $1,539,826. The fair value of the shares was determined to be $1,539,826.
During the year ended December 31, 2014, management returned a total of 2,270,887 common shares back to the Company which were cancelled.
On November 1, 2014, Aiden Neary forfeited his right to the 142,857 shares granted to him on November 26, 2013 which were going to vest on November 26, 2014. In connection with the forfeiture, the Company reversed an aggregate of $14,384 that was previously expensed under the award in 2013.
2015
During the year ended December 31, 2015, the Company issued an aggregate of 18,196,153 common shares for services rendered valued at $3,037,735.
In February 2015, the Company issued a total of 1,270,325 shares upon the conversion of convertible debt of $50,000.
In June 2015, the Company issued a total of 550,000 shares to 802 Investments in connection with the issuance of a convertible note of $250,000. The relative fair value of the stock was determined to be $97,375 and was recognized as a discount to the debt.
On November 25, 2015, the Company issued 170,237 shares to Black Diamond Financial Series A note holder in connection with the modification of previously issued convertible notes (see Note 6). The fair value of the shares of $139,594 was recognized as a loss on debt extinguishment.
During 2015, 2,752 common shares were cancelled to correct for a rounding adjustment resulting from the reverse stock split.
Options
There were no common stock options issued during the years ended December 31, 2015 and 2014.
Aggregate options expense was $0 and $19,494 during 2015 and 2014, respectively. As of December 31, 2015 and 2014, there was no unamortized options expense.
The following table presents the stock option activity during the years ended December 31, 2015 and 2014:
Weighted
Average
Options
Exercise Price
Outstanding - December 31, 2013
942,857
$
5.24
Granted
-
-
Forfeited/canceled
(228,571
)
7.00
Exercised
-
-
Outstanding - December 31, 2014
714,286
$
4.68
Granted
-
-
Forfeited/canceled
-
-
Exercised
-
-
Outstanding - December 31, 2015
714,286
$
4.68
Exercisable – December 31, 2014
714,286
$
4.68
Exercisable – December 31, 2015
714,286
$
4.68
The weighted average remaining life of the outstanding options as of December 31, 2015 and 2014 was 3.48 and 4.68 years and the intrinsic value of the exercisable options was $0 and $0, respectively.
Warrants
In November 2013, the Company issued a lender an aggregate of 310,863 common stock warrants in connection with a note payable. The warrants are exercisable immediately at $1.75 per share and expire on November 30, 2018. These warrants were accounted for as derivative liabilities under ASC 815 (see Note 7). The fair value of the warrants of $292,148 was recorded as a debt discount which is being amortized to interest expense over the life of the note. The fair value was determined using the Black-Scholes Option Pricing Model. The significant assumptions used in the model include (1) discount rate of 1.34%, (2) expected term of 5.01 years (3) expected volatility of 154% and (4) zero expected dividends.
In December 2013, the Company issued a lender an aggregate of 38,571 common stock warrants in connection with a note payable. The warrants become exercisable on June 4, 2014 at $$1.75 per share and expire on June 4, 2017. The relative fair value of the warrants of $21,181 was recorded as a debt discount which is being amortized to interest expense over the life of the note. The fair value was determined using the Black-Scholes Option Pricing Model. The significant assumptions used in the model include (1) discount rate of 0.64%, (2) expected term of 3.5 years (3) expected volatility of 123% and (4) zero expected dividends.
During the year ended December 31, 2015 and 2014, the Company granted 2,360,457 and 4,180,000 warrants with convertible debt respectively. These warrants are tainted under ASC 815. The fair value of these warrants associated with the notes was determined to be $1,855,368 and $855,440 as of December 2015 and 2014, respectively, of which $0 and $400,000 was recorded as a discount to the notes and $1,855,368 and $455,440 was expensed as a loss on derivative liabilities (see Note 7) during the years ended December 31, 2015 and 2014, respectively..
The following table presents the stock warrant activity during the years ended December 31, 2015 and 2014:
Weighted
Average
Warrants
Exercise Price
Outstanding - December 31, 2013
349,434
$
1.75
Granted
4,180,000
0.50
Exercised
-
-
Outstanding - December 31, 2014
4,529,434
0.60
Granted
2,360,457
0.11
Exercised
-
-
Outstanding – December 31, 2015
6,889,891
0.43
Exercisable – December 31, 2014
4,529,434
$
0.60
Exercisable – December 31, 2015
6,889,891
0.43
The weighted average remaining life of the outstanding warrants as of December 31, 2015 and 2014 was 4.05 and 4.85 years, respectively. The intrinsic value of the exercisable warrants as of December 31, 2015 and 2014 was $752,400 and $0, respectively.</t>
  </si>
  <si>
    <t>NOTE 9: OPERATING LEASES</t>
  </si>
  <si>
    <t>Leases [Abstract]</t>
  </si>
  <si>
    <t>Leases of Lessee Disclosure [Text Block]</t>
  </si>
  <si>
    <t>NOTE 9: OPERATING LEASES
Clean Coal has one operating lease for its executive offices in Manhattan, New York. Effective February 1, 2014, the lease is month to month, at a monthly rate of $4,171 per month.</t>
  </si>
  <si>
    <t>NOTE 10: COMMITMENTS AND CONTINGENCIES</t>
  </si>
  <si>
    <t>Commitments and Contingencies Disclosure [Abstract]</t>
  </si>
  <si>
    <t>Commitments and Contingencies Disclosure [Text Block]</t>
  </si>
  <si>
    <t>NOTE 10: COMMITMENTS AND CONTINGENCIES
Litigation
We were served with a Statement on or about January 23, 2013 in an international arbitration proceeding titled Beijing Deheng Law Firm v. Clean Coal Technologies, Inc., #x20230033, filed with the China International Economic and Trade Arbitration Commission (“CIETAC”). The Beijing Deheng Law Firm (“Deheng”) has filed a claim against the Company for alleged breach of a Settlement Agreement to pay legal fees and costs. As a result of the arbitration, in September 2013, CIETAC awarded the Deheng Law Firm approximately $146,000 representing legal fees, arbitration fees and costs, plus interest of $36,002 giving a total of $176,002 In December 2015, the Company paid Deheng the final installment of this balance and this issue is now closed and the Company has received a release from Deheng.
We were named as a defendant in a lawsuit filed by a shareholder in the 15th Judicial Circuit Court in and for West Palm Beach County, Florida, Case No. 50 2010CA 028706XXXX MB on or about November 24, 2010. The Company has vigorously defended this action that the Company and its litigation counsel regard as absolutely frivolous, baseless and without merit. In August 2013, attorneys for the plaintiff filed a Fourth Amended Complaint. In December 2013, the Court dismissed one count of the amended complaint but plaintiff’s attorneys filed a request to file a fifth amendment. In January 2014, our attorneys filed a memorandum objecting to the motion to amend. We will continue to vigorously defend the action and we do not believe that the action will be materially adverse to the company. Our attorneys have put the plaintiff’s counsel on notice of our intent to seek sanctions against both the plaintiff, and the plaintiff’s counsel pursuant to Florida Statute Sec.57.105. Further, we have moved to dismiss the action on the basis that the Plaintiff has procedurally, factually, and legally failed to state a cause of action up which relief can be granted.
We were named as a defendant in a lawsuit filed on or about October 19, 2009, in the 17th Judicial Circuit in and for Broward County, Florida, Case No. 09-56739 (09). The suit is a dispute for damages arising from a breach of contract involving an unrelated company, but naming Clean Coal. On February 9, 2010, Clean Coal was successful in filing a motion to dismiss the Company and its then- President &amp; CEO, Douglas Hague from this case. The case was re-filed under the same case number in November 2013 but dismissed without prejudice again in January 2014. In March 2015, the Company agreed to settle this outstanding case to avoid additional legal fees. A settlement amount of $40,000 was agreed by both parties. As at December 31, 2015 this balance was paid and this case is now closed. The Company has received a release regarding this matter.
We were named as a defendant in a lawsuit filed by a shareholder in December 2013 in the 17th Judicial Circuit in and for Broward County, Florida, Case No. 12-030351(05). The suit alleges misrepresentations regarding removal of restricted legends on stock certificates and misapplication by the Company of securities regulations and laws regarding legend removal. In July 2015 the seventeenth judicial court in and for Broward County, Florida dismissed this case for lack of prosecution.</t>
  </si>
  <si>
    <t>NOTE 11: SUBSEQUENT EVENTS</t>
  </si>
  <si>
    <t>Subsequent Events [Abstract]</t>
  </si>
  <si>
    <t>Subsequent Events [Text Block]</t>
  </si>
  <si>
    <t>NOTE 11: SUBSEQUENT EVENTS
Equity
In January 2016, the Company issued a total of 7,000,000 shares to management for services rendered
In January 2016, the Company issued a total of 1,785,714 common shares for the conversion of $500,000 of accrued management salary into equity
In February 2016, the Company agreed to a part conversion of three separate convertible notes with a total face value of $300,000 into equity. The terms of the conversion was the issuance of 1,538,462 on two notes and 769,231 on the third note. The Company agreed to repay for a cash settlement $300,000 plus accrued interest the notes in full upon receiving adequate finance. These convertible notes are now loans to the Company for a total of $300,000 plus accrued interest.
In February 2016, Mr Ponce de Leon relinquished back to the Company at no cost 228,571 options at a strike price of $7.00. The options were granted in May, 2012 as 8,000,000 shares at an exercise price of $0.20 which post reverse-split equated to 228,571 shares at $7.00. The options vested on July 1 2013 and had an expiry date of midnight July 1, 2020.
The total number of common shares issued in 2016 through to May 2016 was 11,093,407.
Debt
In January 2016, the Company was advanced $75,000 by Black Diamond Financial Group as part of the master funding agreement filed as an 8k in November 2015.
In February 2016, the Company was advanced $285,000 by Black Diamond Financial Group as part of the master funding agreement filed as an 8k in November 2015.
In February 2016, the Company entered into a 12 month 10% convertible note for $330,000. This note had OID of 10% and legal fees of $30,000. Net cash received by the Company was $300,000. The note is convertible into common stock of the Company at a 35% discount to market price based on the lowest closing price over the previous 15 day trading period.
In March 2016, the Company entered into a 12 month 6% convertible note for $500,000. This note had OID of 5% and legal fees of $5,000. Net cash received by the Company was $470,000. The note is convertible into common stock of the Company at a 35% discount to market price based on the lowest closing price over the previous 10 day trading period.
In March 2016, the Company entered into a 24 month 6% convertible note for $210,000. This note had OID of 5%. Net cash received by the Company was $200,000. The note is convertible into common stock of the Company at a 35% discount to market price based on the lowest closing price over the previous 10 day trading period.
In March 2016, the Company was advanced $85,000 by Black Diamond Financial Group as part of the master funding agreement filed as an 8k in November 2015.
In April 2016, the Company was advanced $36,500 by Black Diamond Financial Group as part of the master funding agreement filed as an 8k in November 2015.
In April 2016, the Company entered into a loan for $102,000 repayable in 30 days at 1% interest. Management also provided a personal guarantee on this loan whereby 434,244 common shares would be paid in the event of a default.
In May 2016, the Company borrowed $25,000 as a loan from Mr Neary. The loan has no interest and is payable upon demand.</t>
  </si>
  <si>
    <t>Accounting Policies, by Policy (Policies)</t>
  </si>
  <si>
    <t>Use of Estimates, Policy [Policy Text Block]</t>
  </si>
  <si>
    <t>Use of Estimates
The preparation of financial statements in conformity with GAAP requires management to make estimates and assumptions that affect the reported amounts of assets and liabilities and disclosure on contingent assets and liabilities at the date of the financial statements, and the reported amounts of revenues and expenses during the reporting period. Actual results could differ from those estimates.</t>
  </si>
  <si>
    <t>Revenue Recognition, Policy [Policy Text Block]</t>
  </si>
  <si>
    <t>Revenue Recognition
The Company applies the provisions of Accounting Standards Codification (“ASC”) 605
Revenue Recognition
The Company generated revenue in 2012 related to license fees received for the use of its technology. The license fee revenue requires no continuing performance on the Company’s part and is recognized upon receipt of the licensing fee and grant of the license.
During 2012, the Company granted a 25-year technology license agreement for a one-time license fee of $750,000. The first installment of the license fee $375,000 has been collected pursuant to the signing of a coal testing plant construction contract and the balance of $375,000 will be due upon the successful testing of the coal testing plant, estimated to be in the second quarter of 2016. In addition, under the technology license agreement, the Company will receive an on-going royalty fee of $1 per metric ton on all coal processed using the technology, up to $4,000,000 per annum. No revenue has been earned in 2014 or 2015.</t>
  </si>
  <si>
    <t>Earnings Per Share, Policy [Policy Text Block]</t>
  </si>
  <si>
    <t>Net Loss per Common Share
Basic net loss per share is computed on the basis of the weighted average number of common shares outstanding during each year. Diluted net loss per share is computed similar to basic net loss per share except that the denominator is increased to include the number of additional common shares that would have been outstanding if the potential common shares had been issued and if the additional common shares were dilutive. In periods where losses are reported, the weighted-average number of common stock outstanding excludes common stock equivalents, because their inclusion would be anti-dilutive.
The total number of potential additional dilutive instruments outstanding for all periods presented was none since the Company had net losses for all periods presented and had no additional potential common shares that have an anti-dilutive effect.</t>
  </si>
  <si>
    <t>Cash and Cash Equivalents, Policy [Policy Text Block]</t>
  </si>
  <si>
    <t>Cash and Cash Equivalents
Clean Coal considers all highly liquid investments with an original maturity of three months or less to be cash equivalents for purposes of preparing its Statement of Cash Flows.</t>
  </si>
  <si>
    <t>Fair Value of Financial Instruments, Policy [Policy Text Block]</t>
  </si>
  <si>
    <t>Fair Value of Financial Instruments
The fair values of the Company’s financial instruments including cash, accounts payable, accrued expenses and notes payable approximate their carrying amounts because of the short maturities of these instruments.</t>
  </si>
  <si>
    <t>Income Tax, Policy [Policy Text Block]</t>
  </si>
  <si>
    <t>Federal Income Tax
Clean Coal files income tax returns in the U.S. federal jurisdiction, and the state of Nevada. Clean Coal’s policy is to recognize interest accrued related to unrecognized tax benefits in interest expense and penalties in operating expense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et deferred tax assets consist of the following components as of December 31, 2015 and 2014:
2015
2014
Deferred tax assets:
Net operating loss carryforward
$
7,880,283
$
6,885,735
Valuation allowance
(7,880,283
)
(6,885,735
)
$
-
$
-
The federal income tax provision differs from the amount of income tax determined by applying the U.S. federal income tax rate of 35% to pretax income from continuing operations for the years ended December 31, 2015 and 2014 due to the following:
2015
2014
Pre-tax book loss
$
(28,116,194
)
$
(2,651,262
)
Meals and entertainment
1,140
-
Common stock, options and warrants issued for services and debt discount
1,063,207
230,776
Debt extinguishment expense
2,114,862
-
Asset impairment expense
2,089,611
-
Debt discount amortization
473,413
-
Loss on derivative liability
21,379,413
505,466
Valuation allowance
994,548
1,915,020
$
-
$
-
The Company had net operating losses of approximately $22,500,000 that begin to expire in 2025. 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 In accordance with the statute of limitations for federal tax returns, the Company’s federal tax returns for the years 2011 through 2014 are subject to examination.</t>
  </si>
  <si>
    <t>Property, Plant and Equipment, Policy [Policy Text Block]</t>
  </si>
  <si>
    <t>Property and Equipment
Property and equipment consists of furniture and fixtures and computer equipment, recorded at cost, depreciated upon placement in service over estimated useful lives ranging from three to five years on a straight-line basis. As of December 31, 2015 and 2014, Clean Coal had property and equipment with a net book value of $0 and $0, respectively. Expenditures for normal repairs and maintenance are charged to expense as incurred.</t>
  </si>
  <si>
    <t>Property, Plant and Equipment, Construction in Process Policy [Policy Text Block]</t>
  </si>
  <si>
    <t>Construction in Process
Construction in progress is stated at cost, which includes the costs of construction and other direct costs attributable to the construction. No provision for depreciation is made on construction in progress until such time as the relevant assets are completed and put into use. Interest on the borrowings related to construction is capitalized in accordance with ASC 835-20
Capitalization of Interest</t>
  </si>
  <si>
    <t>Impairment or Disposal of Long-Lived Assets, Policy [Policy Text Block]</t>
  </si>
  <si>
    <t>Impairment of Long Lived Assets
In the event facts and circumstances indicate the carrying value of a long-lived asset, including associated intangibles, may be impaired, an evaluation of recoverability is performed by comparing the estimated future undiscounted cash flows associated with the asset to the asset's carrying amount to determine if a write-down to market value or discounted cash flow is required.
During the year ended December 31, 2015, the Company recognized a full impairment expense of $5,970,319 on the development of its test facility due to the lack of revenue generation and uncertainty as to future revenue generation.</t>
  </si>
  <si>
    <t>Research and Development Expense, Policy [Policy Text Block]</t>
  </si>
  <si>
    <t>Research and Development Costs
Research and development expenses include salaries, related employee expenses, research expenses and consulting fees. All costs for research and development activities are expensed as incurred. Clean Coal expenses the costs of licenses of patents and the prosecution of patents until the issuance of such patents and the commercialization of related products is reasonably assured.</t>
  </si>
  <si>
    <t>Share-based Compensation, Option and Incentive Plans Policy [Policy Text Block]</t>
  </si>
  <si>
    <t>Stock-based Compensation
FASB ASC 718 established financial accounting and reporting standards for stock-based employee compensation plans. It defines a fair value based method of accounting for an employee stock option or similar equity instrument. Clean Coal accounts for stock-based compensation to employees in accordance with FASB ASC 718. Clean Coal accounts for share based payments to non-employees in accordance with FASB ASC 505-50.</t>
  </si>
  <si>
    <t>Fair Value Measurement, Policy [Policy Text Block]</t>
  </si>
  <si>
    <t>Fair Value of Financial Instruments
ASC 820,
Fair Value Measurements Financial Instruments ,
Level 1 -
Level 2 -
Level 3
The carrying values of cash, accounts payable, and accrued liabilities approximate fair value. Pursuant to ASC 820 and 825,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
The following table sets forth by level within the fair value hierarchy the Company's financial assets and liabilities that are measured at fair value on a recurring basis at December 31, 2015 and 2014:
Level 1
Level 2
Level 3
Total
December 31, 2015
Liabilities:
Derivative financial instruments
$
-
$
-
$
70,004,318
$
70,004,318
December 31, 2014
Liabilities:
Derivative financial instruments
$
-
$
-
$
1,765,695
$
1,765,695</t>
  </si>
  <si>
    <t>Derivatives, Policy [Policy Text Block]</t>
  </si>
  <si>
    <t>Derivative Instruments
The Company accounts for derivative instruments in accordance with ASC Topic 815,
Derivatives and Hedging
The Company
uses estimates of fair value to value its derivative instruments. Fair value is defined as the price to sell an asset or transfer a liability in an orderly transaction between willing and able market participants. In general, ’s policy in estimating fair values is to first look at observable market prices for identical assets and liabilities in active markets, where available. When these are not available, other inputs are used to model fair value such as prices of similar instruments, yield curves, volatilities, prepayment speeds, default rates and credit spreads (including for ’s liabilities), relying first on observable data from active markets. Additional adjustments may be made for factors including liquidity, credit, bid/offer spreads, etc., depending on current market conditions. Transaction costs are not included in the determination of fair value. When possible, seeks to validate the model’s output to market transactions. Depending on the availability of observable inputs and prices, different valuation models could produce materially different fair value estimates. The values presented may not represent future fair values and may not be realizable. categorizes its fair value estimates in accordance with ASC 820 based on the hierarchical framework associated with the three levels of price transparency utilized in measuring financial instruments at fair value as discussed above. As of December 31, 2015 and 2014, the Company had $70,004,318 and $1,765,695 in derivative liabilities, respectively.</t>
  </si>
  <si>
    <t>New Accounting Pronouncements, Policy [Policy Text Block]</t>
  </si>
  <si>
    <t>Recently Issued Accounting Pronouncements
The Company does not expect the adoption of any recently issued accounting pronouncements to have a significant impact on its financial position, results of operations or cash flows.</t>
  </si>
  <si>
    <t>NOTE 2: SUMMARY OF SIGNIFICANT ACCOUNTING POLICIES (Tables)</t>
  </si>
  <si>
    <t>Schedule of Deferred Tax Assets and Liabilities [Table Text Block]</t>
  </si>
  <si>
    <t>Net deferred tax assets consist of the following components as of December 31, 2015 and 2014:
2015
2014
Deferred tax assets:
Net operating loss carryforward
$
7,880,283
$
6,885,735
Valuation allowance
(7,880,283
)
(6,885,735
)
$
-
$
-</t>
  </si>
  <si>
    <t>Schedule of Effective Income Tax Rate Reconciliation [Table Text Block]</t>
  </si>
  <si>
    <t>The federal income tax provision differs from the amount of income tax determined by applying the U.S. federal income tax rate of 35% to pretax income from continuing operations for the years ended December 31, 2015 and 2014 due to the following:
2015
2014
Pre-tax book loss
$
(28,116,194
)
$
(2,651,262
)
Meals and entertainment
1,140
-
Common stock, options and warrants issued for services and debt discount
1,063,207
230,776
Debt extinguishment expense
2,114,862
-
Asset impairment expense
2,089,611
-
Debt discount amortization
473,413
-
Loss on derivative liability
21,379,413
505,466
Valuation allowance
994,548
1,915,020
$
-
$
-</t>
  </si>
  <si>
    <t>Schedule of Fair Value, Assets and Liabilities Measured on Recurring Basis [Table Text Block]</t>
  </si>
  <si>
    <t>The following table sets forth by level within the fair value hierarchy the Company's financial assets and liabilities that are measured at fair value on a recurring basis at December 31, 2015 and 2014:
Level 1
Level 2
Level 3
Total
December 31, 2015
Liabilities:
Derivative financial instruments
$
-
$
-
$
70,004,318
$
70,004,318
December 31, 2014
Liabilities:
Derivative financial instruments
$
-
$
-
$
1,765,695
$
1,765,695</t>
  </si>
  <si>
    <t>NOTE 6: DEBT (Tables)</t>
  </si>
  <si>
    <t>Schedule of Debt [Table Text Block]</t>
  </si>
  <si>
    <t>Outstanding notes payable and convertible notes payable consisted of the following as of December 31, 2015 and 2014:
December 31,
Name
2015
2014
Convertible Debt:
Note 1
$
100,000
$
148,986
Note 2
100,000
-
Note 3
756,873
-
Note 5
100,000
46,108
Note 6
50,000
324,495
Note 7
25,000
-
Note 8
3,741,473
8,913
Note 9
1,366,336
16,477
Note 10
507,846
200,000
Note 11
-
100,000
Note 12
-
631,251
Note 13
-
92,400
Note 14
-
78,750
Note 15
-
50,000
Note 16
-
50,000
Total
6,747,528
1,747,380
Less: current portion
(1,131,873
)
(1,747,380
)
Total long-term debt
5,615,655
-
Less: Unamortized discount
(1,142,241
)
(246,615
)
Net
$
4,473,414
$
1,500,765
Nonconvertible Debt:
Note 17
$
35,000
$
35,000
Note 18
378,185
378,185
Total
413,185
413,185
Unamortized discount
-
-
Net
$
413,185
$
413,185</t>
  </si>
  <si>
    <t>NOTE 7: DERIVATIVE LIABILITIES (Tables)</t>
  </si>
  <si>
    <t>Fair Value Measurements, Recurring and Nonrecurring, Valuation Techniques [Table Text Block]</t>
  </si>
  <si>
    <t>The Company estimated the fair value of the derivative liabilities using the Black-Scholes option pricing model and the following key assumptions during the years ended December 31:
2015
2014
Expected dividends
-
%
-
%
Expected term (years)
0.12 – 3.00
0.1 – 1.00
Volatility
155% - 237
%
171% - 223
%
Risk-free rate
0.09% - 1.76
%
0.01% - 0.25
%</t>
  </si>
  <si>
    <t>Fair Value, Net Derivative Asset (Liability) Measured on Recurring Basis, Unobservable Input Reconciliation [Table Text Block]</t>
  </si>
  <si>
    <t>The below table presents the change in the fair value of the derivative liabilities during the years ended December 31, 2015 and 2014:
Fair value as of December 31, 2013
$
355,281
Fair value on the date of issuance
1,645,816
Fair value on the date of issuance recognized as loss on derivatives
1,673,759
Fair value on the date of issuance reclassified from equity
6,026
Resolution of derivatives
(1,685,616
)
Gain on change in fair value of derivatives
(229,571
)
Fair value as of December 31, 2014
1,765,695
Fair value on the date of issuance recorded as debt discounts
5,479,767
Fair value on the date of issuance recognized as loss on derivatives
45,965,278
Loss on extinguishment of debt
1,674,820
Loss on change in fair value of derivatives
15,118,758
Fair value as of December 31, 2015
$
70,004,318</t>
  </si>
  <si>
    <t>NOTE 8: EQUITY TRANSACTIONS (Tables)</t>
  </si>
  <si>
    <t>Schedule of Share-based Compensation, Stock Options, Activity [Table Text Block]</t>
  </si>
  <si>
    <t>The following table presents the stock option activity during the years ended December 31, 2015 and 2014:
Weighted
Average
Options
Exercise Price
Outstanding - December 31, 2013
942,857
$
5.24
Granted
-
-
Forfeited/canceled
(228,571
)
7.00
Exercised
-
-
Outstanding - December 31, 2014
714,286
$
4.68
Granted
-
-
Forfeited/canceled
-
-
Exercised
-
-
Outstanding - December 31, 2015
714,286
$
4.68
Exercisable – December 31, 2014
714,286
$
4.68
Exercisable – December 31, 2015
714,286
$
4.68</t>
  </si>
  <si>
    <t>Schedule of Stockholders' Equity Note, Warrants or Rights [Table Text Block]</t>
  </si>
  <si>
    <t>The following table presents the stock warrant activity during the years ended December 31, 2015 and 2014:
Weighted
Average
Warrants
Exercise Price
Outstanding - December 31, 2013
349,434
$
1.75
Granted
4,180,000
0.50
Exercised
-
-
Outstanding - December 31, 2014
4,529,434
0.60
Granted
2,360,457
0.11
Exercised
-
-
Outstanding – December 31, 2015
6,889,891
0.43
Exercisable – December 31, 2014
4,529,434
$
0.60
Exercisable – December 31, 2015
6,889,891
0.43</t>
  </si>
  <si>
    <t>NOTE 2: SUMMARY OF SIGNIFICANT ACCOUNTING POLICIES (Details) - USD ($)</t>
  </si>
  <si>
    <t>Dec. 31, 2012</t>
  </si>
  <si>
    <t>NOTE 2: SUMMARY OF SIGNIFICANT ACCOUNTING POLICIES (Details) [Line Items]</t>
  </si>
  <si>
    <t>Licensing Agreement, Term</t>
  </si>
  <si>
    <t>25 years</t>
  </si>
  <si>
    <t>Deferred Revenue</t>
  </si>
  <si>
    <t>Licenses Revenue</t>
  </si>
  <si>
    <t>Unbilled Contracts Receivable</t>
  </si>
  <si>
    <t>Royalty Fee, Terms</t>
  </si>
  <si>
    <t>$1 per metric ton on all coal processed using the technology, up to $4,000,000 per annum</t>
  </si>
  <si>
    <t>Effective Income Tax Rate Reconciliation, at Federal Statutory Income Tax Rate, Percent</t>
  </si>
  <si>
    <t>35.00%</t>
  </si>
  <si>
    <t>Operating Loss Carryforwards</t>
  </si>
  <si>
    <t>Operating Loss Carryforwards, Expiration Date</t>
  </si>
  <si>
    <t>Property, Plant and Equipment, Net</t>
  </si>
  <si>
    <t>Interest Costs Capitalized</t>
  </si>
  <si>
    <t>Asset Impairment Charges</t>
  </si>
  <si>
    <t>Derivative Liability, Current</t>
  </si>
  <si>
    <t>Minimum [Member]</t>
  </si>
  <si>
    <t>Property, Plant and Equipment, Useful Life</t>
  </si>
  <si>
    <t>3 years</t>
  </si>
  <si>
    <t>Maximum [Member]</t>
  </si>
  <si>
    <t>5 years</t>
  </si>
  <si>
    <t>NOTE 2: SUMMARY OF SIGNIFICANT ACCOUNTING POLICIES (Details) - Schedule of Deferred Tax Assets - USD ($)</t>
  </si>
  <si>
    <t>Deferred tax assets:</t>
  </si>
  <si>
    <t>Net operating loss carryforward</t>
  </si>
  <si>
    <t>Valuation allowance</t>
  </si>
  <si>
    <t>NOTE 2: SUMMARY OF SIGNIFICANT ACCOUNTING POLICIES (Details) - Schedule of Effective Income Tax Rate Reconciliation - USD ($)</t>
  </si>
  <si>
    <t>Schedule of Effective Income Tax Rate Reconciliation [Abstract]</t>
  </si>
  <si>
    <t>Pre-tax book loss</t>
  </si>
  <si>
    <t>Meals and entertainment</t>
  </si>
  <si>
    <t>Common stock, options and warrants issued for services and debt discount</t>
  </si>
  <si>
    <t>Debt extinguishment expense</t>
  </si>
  <si>
    <t>Asset impairment expense</t>
  </si>
  <si>
    <t>Debt discount amortization</t>
  </si>
  <si>
    <t>Loss on derivative liability</t>
  </si>
  <si>
    <t>NOTE 2: SUMMARY OF SIGNIFICANT ACCOUNTING POLICIES (Details) - Schedule of Fair Value, Assets and Liabilities Measured on Recurring Basis - USD ($)</t>
  </si>
  <si>
    <t>Liabilities:</t>
  </si>
  <si>
    <t>Derivative financial instruments</t>
  </si>
  <si>
    <t>Fair Value, Inputs, Level 1 [Member]</t>
  </si>
  <si>
    <t>Fair Value, Inputs, Level 2 [Member]</t>
  </si>
  <si>
    <t>Fair Value, Inputs, Level 3 [Member]</t>
  </si>
  <si>
    <t>NOTE 4: CONSTRUCTION IN PROGRESS (Details) - USD ($)</t>
  </si>
  <si>
    <t>Construction in Progress, Gross</t>
  </si>
  <si>
    <t>NOTE 5: RELATED PARTY TRANSACTIONS (Details) - USD ($)</t>
  </si>
  <si>
    <t>Nov. 25, 2015</t>
  </si>
  <si>
    <t>NOTE 5: RELATED PARTY TRANSACTIONS (Details) [Line Items]</t>
  </si>
  <si>
    <t>Accrued Salaries, Current</t>
  </si>
  <si>
    <t>Proceeds from Related Party Debt</t>
  </si>
  <si>
    <t>Stock Issued During Period, Shares, Issued with Debt (in Shares)</t>
  </si>
  <si>
    <t>Stock Issued During Period, Value, Issued with Debt</t>
  </si>
  <si>
    <t>Accounts Payable, Related Parties, Current</t>
  </si>
  <si>
    <t>Repayments of Related Party Debt</t>
  </si>
  <si>
    <t>Amortization of Debt Discount (Premium)</t>
  </si>
  <si>
    <t>Chief Operating Officer [Member]</t>
  </si>
  <si>
    <t>Officers and Directors [Member]</t>
  </si>
  <si>
    <t>Notes Payable, Related Parties, Current</t>
  </si>
  <si>
    <t>Debt Instrument, Maturity Date, Description</t>
  </si>
  <si>
    <t>due on demand</t>
  </si>
  <si>
    <t>Chief Financial Officer [Member]</t>
  </si>
  <si>
    <t>Stock Returned During Period, Shares (in Shares)</t>
  </si>
  <si>
    <t>Minimum [Member] | Officers and Directors [Member]</t>
  </si>
  <si>
    <t>Related Party Transaction, Rate</t>
  </si>
  <si>
    <t>0.00%</t>
  </si>
  <si>
    <t>Maximum [Member] | Officers and Directors [Member]</t>
  </si>
  <si>
    <t>10.00%</t>
  </si>
  <si>
    <t>NOTE 6: DEBT (Details)</t>
  </si>
  <si>
    <t>Nov. 25, 2015USD ($)shares</t>
  </si>
  <si>
    <t>Nov. 30, 2015USD ($)$ / sharesshares</t>
  </si>
  <si>
    <t>Jun. 30, 2015USD ($)shares</t>
  </si>
  <si>
    <t>Feb. 28, 2015USD ($)shares</t>
  </si>
  <si>
    <t>Dec. 31, 2013USD ($)$ / sharesshares</t>
  </si>
  <si>
    <t>Nov. 30, 2013USD ($)$ / sharesshares</t>
  </si>
  <si>
    <t>Dec. 31, 2015USD ($)$ / sharesshares</t>
  </si>
  <si>
    <t>Dec. 31, 2014USD ($)$ / sharesshares</t>
  </si>
  <si>
    <t>NOTE 6: DEBT (Details) [Line Items]</t>
  </si>
  <si>
    <t>Proceeds from Convertible Debt</t>
  </si>
  <si>
    <t>Debt Instrument, Unamortized Discount</t>
  </si>
  <si>
    <t>Debt Conversion, Converted Instrument, Shares Issued (in Shares) | shares</t>
  </si>
  <si>
    <t>Debt Conversion, Original Debt, Amount</t>
  </si>
  <si>
    <t>Repayments of Convertible Debt</t>
  </si>
  <si>
    <t>Convertible Notes Payable</t>
  </si>
  <si>
    <t>Debt Instrument, Face Amount</t>
  </si>
  <si>
    <t>Class of Warrant or Right, Exercise Price of Warrants or Rights (in Dollars per share) | $ / shares</t>
  </si>
  <si>
    <t>Stock Issued During Period, Shares, Issued with Debt (in Shares) | shares</t>
  </si>
  <si>
    <t>Class of Warrant or Rights, Granted (in Shares) | shares</t>
  </si>
  <si>
    <t>Warrants, Fair Value of Warrants, Granted</t>
  </si>
  <si>
    <t>Gains (Losses) on Extinguishment of Debt</t>
  </si>
  <si>
    <t>Proceeds from Issuance of Debt</t>
  </si>
  <si>
    <t>Short-term Debt</t>
  </si>
  <si>
    <t>Convertible Notes Payable [Member]</t>
  </si>
  <si>
    <t>Number of Notes Repaid</t>
  </si>
  <si>
    <t>Debt Instrument, Unamortized Discount (Premium), Net</t>
  </si>
  <si>
    <t>mature between October 2014 and December 2018</t>
  </si>
  <si>
    <t>mature between October 2014 and March 2015</t>
  </si>
  <si>
    <t>Debt Instrument, Convertible, Terms of Conversion Feature</t>
  </si>
  <si>
    <t>convertible at variable rates between 58% and 75% of the quoted market price of the Company&amp;#x2019;s common stock</t>
  </si>
  <si>
    <t>Debt Instrument, Description</t>
  </si>
  <si>
    <t>Company entered into standstill agreements with certain of the noteholders preventing conversion for a period of 120 days. In addition, the Company defaulted on certain of its convertible notes during 2014</t>
  </si>
  <si>
    <t>Debt Instrument, Increase (Decrease), Net</t>
  </si>
  <si>
    <t>Gains (Losses) on Restructuring of Debt</t>
  </si>
  <si>
    <t>Debt Conversion, Converted Instrument, Amount</t>
  </si>
  <si>
    <t>Notes Payable, Other Payables [Member]</t>
  </si>
  <si>
    <t>Debt Instrument, Interest Rate, Stated Percentage</t>
  </si>
  <si>
    <t>12.00%</t>
  </si>
  <si>
    <t>Debt Instrument, Fee, Percentage</t>
  </si>
  <si>
    <t>5.00%</t>
  </si>
  <si>
    <t>Debt Instrument, Fee Amount</t>
  </si>
  <si>
    <t>Repayments of Notes Payable</t>
  </si>
  <si>
    <t>Convertible Debt, Current [Member] | Notes Payable, Other Payables [Member]</t>
  </si>
  <si>
    <t>Percentage of Face Value of Financing Advance</t>
  </si>
  <si>
    <t>91.00%</t>
  </si>
  <si>
    <t>Debt Instrument, Term</t>
  </si>
  <si>
    <t>Series A Funding [Member] | Notes Payable, Other Payables [Member]</t>
  </si>
  <si>
    <t>Warrant Description</t>
  </si>
  <si>
    <t>Series A which can be converted into units consisting of one common share and one warrant</t>
  </si>
  <si>
    <t>Warrants, Term of Warrants</t>
  </si>
  <si>
    <t>Debt Instrument, Convertible, Conversion Price (in Dollars per share) | $ / shares</t>
  </si>
  <si>
    <t>Series B Funding [Member] | Notes Payable, Other Payables [Member]</t>
  </si>
  <si>
    <t>Series C Funding [Member] | Notes Payable, Other Payables [Member]</t>
  </si>
  <si>
    <t>Restructure of Notes Payable [Member] | Convertible Notes Payable [Member]</t>
  </si>
  <si>
    <t>Number of Notes Payable</t>
  </si>
  <si>
    <t>Construction in Progress [Member] | Convertible Notes Payable [Member]</t>
  </si>
  <si>
    <t>Minimum [Member] | Convertible Notes Payable [Member]</t>
  </si>
  <si>
    <t>8.00%</t>
  </si>
  <si>
    <t>Minimum [Member] | Restructure of Notes Payable [Member] | Convertible Notes Payable [Member]</t>
  </si>
  <si>
    <t>Maximum [Member] | Convertible Notes Payable [Member]</t>
  </si>
  <si>
    <t>Maximum [Member] | Restructure of Notes Payable [Member] | Convertible Notes Payable [Member]</t>
  </si>
  <si>
    <t>NOTE 6: DEBT (Details) - Schedule of Debt - USD ($)</t>
  </si>
  <si>
    <t>Convertible Debt:</t>
  </si>
  <si>
    <t>Less: current portion</t>
  </si>
  <si>
    <t>Total long-term debt</t>
  </si>
  <si>
    <t>Unamortized discount</t>
  </si>
  <si>
    <t>Net</t>
  </si>
  <si>
    <t>Convertible Debt [Member]</t>
  </si>
  <si>
    <t>Note Payable</t>
  </si>
  <si>
    <t>Convertible Note #1 [Member] | Convertible Debt [Member]</t>
  </si>
  <si>
    <t>Convertible Note #2 [Member] | Convertible Debt [Member]</t>
  </si>
  <si>
    <t>Convertible Note #3 [Member] | Convertible Debt [Member]</t>
  </si>
  <si>
    <t>Convertible Note #5 [Member] | Convertible Debt [Member]</t>
  </si>
  <si>
    <t>Convertible Note #6 [Member] | Convertible Debt [Member]</t>
  </si>
  <si>
    <t>Convertible Note #7 [Member] | Convertible Debt [Member]</t>
  </si>
  <si>
    <t>Convertible Note #8 [Member] | Convertible Debt [Member]</t>
  </si>
  <si>
    <t>Convertible Note #9 [Member] | Convertible Debt [Member]</t>
  </si>
  <si>
    <t>Convertible Note #10 [Member] | Convertible Debt [Member]</t>
  </si>
  <si>
    <t>Convertible Note #11 [Member] | Convertible Debt [Member]</t>
  </si>
  <si>
    <t>Convertible Note #12 [Member] | Convertible Debt [Member]</t>
  </si>
  <si>
    <t>Convertible Note #13 [Member] | Convertible Debt [Member]</t>
  </si>
  <si>
    <t>Convertible Note #14 [Member] | Convertible Debt [Member]</t>
  </si>
  <si>
    <t>Convertible Note #15 [Member] | Convertible Debt [Member]</t>
  </si>
  <si>
    <t>Convertible Note #16 [Member] | Convertible Debt [Member]</t>
  </si>
  <si>
    <t>Note Payable #1 [Member] | Notes Payable, Other Payables [Member]</t>
  </si>
  <si>
    <t>Note Payable #2 [Member] | Notes Payable, Other Payables [Member]</t>
  </si>
  <si>
    <t>NOTE 7: DERIVATIVE LIABILITIES (Details) - USD ($)</t>
  </si>
  <si>
    <t>1 Months Ended</t>
  </si>
  <si>
    <t>Dec. 31, 2013</t>
  </si>
  <si>
    <t>Nov. 30, 2013</t>
  </si>
  <si>
    <t>NOTE 7: DERIVATIVE LIABILITIES (Details) [Line Items]</t>
  </si>
  <si>
    <t>Share-based Compensation Arrangement by Share-based Payment Award, Options, Outstanding, Number (in Shares)</t>
  </si>
  <si>
    <t>Class of Warrant or Rights, Granted (in Shares)</t>
  </si>
  <si>
    <t>Derivative, Gain (Loss) on Derivative, Net</t>
  </si>
  <si>
    <t>Embedded Derivative, No Longer Bifurcated, Amount Reclassified to Stockholders' Equity</t>
  </si>
  <si>
    <t>Previously Issued Nonemployee Stock Options Tainted Under ASC 815 [Member]</t>
  </si>
  <si>
    <t>Warrants Tainted Under ASC 815 [Member] | Warrant [Member]</t>
  </si>
  <si>
    <t>Warrants and Rights Outstanding</t>
  </si>
  <si>
    <t>Fair Value, Net Derivative Asset (Liability) Measured on Recurring Basis, Unobservable Inputs Reconciliation, Transfers into Level 3</t>
  </si>
  <si>
    <t>Debt Instrument, Convertible, Beneficial Conversion Feature</t>
  </si>
  <si>
    <t>Convertible Debt [Member] | Warrant [Member]</t>
  </si>
  <si>
    <t>Convertible Debt [Member] | Debt Converted into Common Stock [Member]</t>
  </si>
  <si>
    <t>Convertible Note #2 [Member] | Convertible Debt [Member] | Warrant [Member]</t>
  </si>
  <si>
    <t>Principal [Member] | Convertible Debt [Member] | Debt Converted into Common Stock [Member]</t>
  </si>
  <si>
    <t>Accrued Interest [Member] | Convertible Debt [Member] | Debt Converted into Common Stock [Member]</t>
  </si>
  <si>
    <t>NOTE 7: DERIVATIVE LIABILITIES  (Details) - Fair Value Measurements, Recurring and Nonrecurring, Valuation Techniques</t>
  </si>
  <si>
    <t>Fair Value Measurements, Recurring and Nonrecurring, Valuation Techniques [Line Items]</t>
  </si>
  <si>
    <t>Expected dividends</t>
  </si>
  <si>
    <t>Expected term (years)</t>
  </si>
  <si>
    <t>3 years 6 months</t>
  </si>
  <si>
    <t>5 years 3 days</t>
  </si>
  <si>
    <t>Volatility</t>
  </si>
  <si>
    <t>123.00%</t>
  </si>
  <si>
    <t>154.00%</t>
  </si>
  <si>
    <t>43 days</t>
  </si>
  <si>
    <t>36 days</t>
  </si>
  <si>
    <t>155.00%</t>
  </si>
  <si>
    <t>171.00%</t>
  </si>
  <si>
    <t>Risk-free rate</t>
  </si>
  <si>
    <t>0.09%</t>
  </si>
  <si>
    <t>0.01%</t>
  </si>
  <si>
    <t>1 year</t>
  </si>
  <si>
    <t>237.00%</t>
  </si>
  <si>
    <t>223.00%</t>
  </si>
  <si>
    <t>1.76%</t>
  </si>
  <si>
    <t>0.25%</t>
  </si>
  <si>
    <t>NOTE 7: DERIVATIVE LIABILITIES  (Details) - Fair Value, Net Derivative Asset (Liability) Measured on Recurring Basis, Unobservable Input Reconciliation - USD ($)</t>
  </si>
  <si>
    <t>Fair Value, Net Derivative Asset (Liability) Measured on Recurring Basis, Unobservable Input Reconciliation [Line Items]</t>
  </si>
  <si>
    <t>Fair value</t>
  </si>
  <si>
    <t>Fair value on the date of issuance reclassified from equity</t>
  </si>
  <si>
    <t>Resolution of derivatives</t>
  </si>
  <si>
    <t>(Gain) loss on change in fair value of derivatives</t>
  </si>
  <si>
    <t>Derivative, Debt Discounts [Member]</t>
  </si>
  <si>
    <t>Fair value on the date of issuance</t>
  </si>
  <si>
    <t>Derivative, Loss on Derivatives [Member]</t>
  </si>
  <si>
    <t>Derivative, Reclassified from Equity [Member]</t>
  </si>
  <si>
    <t>NOTE 8: EQUITY TRANSACTIONS (Details) - USD ($)</t>
  </si>
  <si>
    <t>Feb. 28, 2015</t>
  </si>
  <si>
    <t>Apr. 30, 2014</t>
  </si>
  <si>
    <t>Nov. 30, 2015</t>
  </si>
  <si>
    <t>NOTE 8: EQUITY TRANSACTIONS (Details) [Line Items]</t>
  </si>
  <si>
    <t>Stockholders' Equity, Reverse Stock Split</t>
  </si>
  <si>
    <t>35 to 1</t>
  </si>
  <si>
    <t>Common Stock, Shares Authorized (in Shares)</t>
  </si>
  <si>
    <t>Debt Conversion, Converted Instrument, Shares Issued (in Shares)</t>
  </si>
  <si>
    <t>Stock Issued During Period, Shares, Issued for Services (in Shares)</t>
  </si>
  <si>
    <t>Stock Issued During Period, Value, Issued for Services</t>
  </si>
  <si>
    <t>Stock Issued During Period, Value, Conversion of Convertible Securities</t>
  </si>
  <si>
    <t>Stock Repurchased and Retired During Period, Shares (in Shares)</t>
  </si>
  <si>
    <t>Share-based Compensation</t>
  </si>
  <si>
    <t>Share-based Compensation Arrangement by Share-based Payment Award, Options, Outstanding, Weighted Average Remaining Contractual Term</t>
  </si>
  <si>
    <t>4 years 248 days</t>
  </si>
  <si>
    <t>Share-based Compensation Arrangement by Share-based Payment Award, Options, Exercisable, Intrinsic Value</t>
  </si>
  <si>
    <t>Class of Warrant or Right, Exercise Price of Warrants or Rights (in Dollars per share)</t>
  </si>
  <si>
    <t>Fair Value Inputs, Discount Rate</t>
  </si>
  <si>
    <t>0.64%</t>
  </si>
  <si>
    <t>1.34%</t>
  </si>
  <si>
    <t>Fair Value Assumptions, Expected Term</t>
  </si>
  <si>
    <t>Fair Value Assumptions, Expected Volatility Rate</t>
  </si>
  <si>
    <t>Fair Value Assumptions, Expected Dividend Rate</t>
  </si>
  <si>
    <t>Warrants, Expiration Date</t>
  </si>
  <si>
    <t>Jun. 4,
		2017</t>
  </si>
  <si>
    <t>Class of Warrant or Rights, Exercisable Intrinsic Value</t>
  </si>
  <si>
    <t>Notes Payable, Other Payables [Member] | Warrant [Member]</t>
  </si>
  <si>
    <t>Employee Stock Option [Member]</t>
  </si>
  <si>
    <t>3 years 175 days</t>
  </si>
  <si>
    <t>Employment Agreement [Member] | Chief Financial Officer [Member] | Stock Compensation Plan [Member]</t>
  </si>
  <si>
    <t>Share-based Compensation Arrangement by Share-based Payment Award, Non-Option Equity Instruments, Forfeitures (in Shares)</t>
  </si>
  <si>
    <t>Conversion of Convertible Debt and Accrued Interest [Member]</t>
  </si>
  <si>
    <t>Conversion of Accrued Liabilities [Member]</t>
  </si>
  <si>
    <t>Warrants, Weighted-Average Remaining Contractual Term</t>
  </si>
  <si>
    <t>4 years 18 days</t>
  </si>
  <si>
    <t>4 years 310 days</t>
  </si>
  <si>
    <t>NOTE 8: EQUITY TRANSACTIONS (Details) - Schedule of Share-based Compensation, Stock Options, Activity - $ / shares</t>
  </si>
  <si>
    <t>May. 31, 2012</t>
  </si>
  <si>
    <t>Schedule of Share-based Compensation, Stock Options, Activity [Abstract]</t>
  </si>
  <si>
    <t>Options Outstanding</t>
  </si>
  <si>
    <t>Options Outstanding, Weighted Average Exercise Price</t>
  </si>
  <si>
    <t>Options Exercisable</t>
  </si>
  <si>
    <t>Options Exercisable, Weighted Average Exercise Price</t>
  </si>
  <si>
    <t>Options Granted</t>
  </si>
  <si>
    <t>Options Granted, Weighted Average Exercise Price</t>
  </si>
  <si>
    <t>Options Forfeited/canceled</t>
  </si>
  <si>
    <t>Options Forfeited/canceled, Weighted Average Exercise Price</t>
  </si>
  <si>
    <t>Options Exercised</t>
  </si>
  <si>
    <t>Options Exercised, Weighted Average Exercise Price</t>
  </si>
  <si>
    <t>NOTE 8: EQUITY TRANSACTIONS (Details) - Schedule of Stockholders' Equity Note, Warrants or Rights - $ / shares</t>
  </si>
  <si>
    <t>Schedule of Stockholders' Equity Note, Warrants or Rights [Abstract]</t>
  </si>
  <si>
    <t>Warrants Outstanding</t>
  </si>
  <si>
    <t>Warrants Outstanding, Weighted Average Exercise Price</t>
  </si>
  <si>
    <t>Warrants Exercisable</t>
  </si>
  <si>
    <t>Warrants Exercisable, Weighted Average Exercise Price</t>
  </si>
  <si>
    <t>Warrants Granted</t>
  </si>
  <si>
    <t>Warrants Granted, Weighted Average Exercise Price</t>
  </si>
  <si>
    <t>Warrants Exercised</t>
  </si>
  <si>
    <t>Warrants Exercised, Weighted Average Exercise Price</t>
  </si>
  <si>
    <t>NOTE 9: OPERATING LEASES (Details)</t>
  </si>
  <si>
    <t>Dec. 31, 2015USD ($)</t>
  </si>
  <si>
    <t>Number of Operating Leases</t>
  </si>
  <si>
    <t>Description of Lessee Leasing Arrangements, Operating Leases</t>
  </si>
  <si>
    <t>lease is month to month, at a monthly rate of $4,171 per month</t>
  </si>
  <si>
    <t>Operating Leases, Rent Expense, Minimum Rentals</t>
  </si>
  <si>
    <t>NOTE 10: COMMITMENTS AND CONTINGENCIES (Details) - USD ($)</t>
  </si>
  <si>
    <t>Jul. 31, 2014</t>
  </si>
  <si>
    <t>Sep. 30, 2013</t>
  </si>
  <si>
    <t>NOTE 10: COMMITMENTS AND CONTINGENCIES (Details) [Line Items]</t>
  </si>
  <si>
    <t>Loss Contingency, Damages Awarded, Value</t>
  </si>
  <si>
    <t>Litigation Settlement, Amount</t>
  </si>
  <si>
    <t>Legal Fees, Arbitration Fees and Costs [Member]</t>
  </si>
  <si>
    <t>Accrued Interest [Member]</t>
  </si>
  <si>
    <t>NOTE 11: SUBSEQUENT EVENTS (Details)</t>
  </si>
  <si>
    <t>5 Months Ended</t>
  </si>
  <si>
    <t>May. 31, 2016USD ($)</t>
  </si>
  <si>
    <t>Apr. 30, 2016USD ($)shares</t>
  </si>
  <si>
    <t>Mar. 31, 2016USD ($)</t>
  </si>
  <si>
    <t>Feb. 29, 2016USD ($)$ / sharesshares</t>
  </si>
  <si>
    <t>Jan. 31, 2016USD ($)shares</t>
  </si>
  <si>
    <t>May. 31, 2012$ / sharesshares</t>
  </si>
  <si>
    <t>May. 31, 2016shares</t>
  </si>
  <si>
    <t>Jun. 30, 2015USD ($)</t>
  </si>
  <si>
    <t>NOTE 11: SUBSEQUENT EVENTS (Details) [Line Items]</t>
  </si>
  <si>
    <t>Stock Issued During Period, Shares, Issued for Services (in Shares) | shares</t>
  </si>
  <si>
    <t>Convertible Notes Payable, Current</t>
  </si>
  <si>
    <t>Share-based Compensation Arrangement by Share-based Payment Award, Options, Forfeitures in Period (in Shares) | shares</t>
  </si>
  <si>
    <t>Share-based Compensation Arrangements by Share-based Payment Award, Options, Forfeitures in Period, Weighted Average Exercise Price (in Dollars per share) | $ / shares</t>
  </si>
  <si>
    <t>Share-based Compensation Arrangement by Share-based Payment Award, Options, Grants in Period, Gross (in Shares) | shares</t>
  </si>
  <si>
    <t>Share-based Compensation Arrangements by Share-based Payment Award, Options, Grants in Period, Weighted Average Exercise Price (in Dollars per share) | $ / shares</t>
  </si>
  <si>
    <t>Debt Issuance Cost</t>
  </si>
  <si>
    <t>Subsequent Event [Member]</t>
  </si>
  <si>
    <t>Stock Issued During Period, Shares, New Issues (in Shares) | shares</t>
  </si>
  <si>
    <t>Proceeds from Other Debt</t>
  </si>
  <si>
    <t>30 days</t>
  </si>
  <si>
    <t>12 months</t>
  </si>
  <si>
    <t>1.00%</t>
  </si>
  <si>
    <t>Debt, Original Issue Discount, Percentage</t>
  </si>
  <si>
    <t>The note is convertible into common stock of the Company at a 35% discount to market price based on the lowest closing price over the previous 15 day trading period</t>
  </si>
  <si>
    <t>Stock, Shares Issued Upon Default of Debt (in Shares) | shares</t>
  </si>
  <si>
    <t>Subsequent Event [Member] | Conversion of Three Notes [Member]</t>
  </si>
  <si>
    <t>Subsequent Event [Member] | Conversion of Two Notes [Member]</t>
  </si>
  <si>
    <t>Cash Settlement on Conversion of Convertible Notes [Member] | Notes Payable, Other Payables [Member] | Subsequent Event [Member]</t>
  </si>
  <si>
    <t>Convertible Note #1 [Member] | Subsequent Event [Member]</t>
  </si>
  <si>
    <t>6.00%</t>
  </si>
  <si>
    <t>The note is convertible into common stock of the Company at a 35% discount to market price based on the lowest closing price over the previous 10 day trading period</t>
  </si>
  <si>
    <t>Convertible Note #2 [Member] | Subsequent Event [Member]</t>
  </si>
  <si>
    <t>24 months</t>
  </si>
</sst>
</file>

<file path=xl/styles.xml><?xml version="1.0" encoding="utf-8"?>
<styleSheet xmlns="http://schemas.openxmlformats.org/spreadsheetml/2006/main">
  <numFmts count="3">
    <numFmt formatCode="_(&quot;$ &quot;#,##0_);_(&quot;$ &quot;(#,##0)" numFmtId="165"/>
    <numFmt formatCode="_(&quot;$ &quot;#,##0.00000_);_(&quot;$ &quot;(#,##0.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9"/>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6" r="C7" t="n">
        <v>71671121</v>
      </c>
    </row>
    <row r="8" spans="1:4">
      <c s="4" r="A8" t="s">
        <v>13</v>
      </c>
      <c s="7" r="D8" t="n">
        <v>14455391</v>
      </c>
    </row>
    <row r="9" spans="1:4">
      <c s="4" r="A9" t="s">
        <v>14</v>
      </c>
      <c s="4" r="B9" t="s">
        <v>15</v>
      </c>
    </row>
    <row r="10" spans="1:4">
      <c s="4" r="A10" t="s">
        <v>16</v>
      </c>
      <c s="6" r="B10" t="n">
        <v>1445109</v>
      </c>
    </row>
    <row r="11" spans="1:4">
      <c s="4" r="A11" t="s">
        <v>17</v>
      </c>
      <c s="4" r="B11" t="s">
        <v>18</v>
      </c>
    </row>
    <row r="12" spans="1:4">
      <c s="4" r="A12" t="s">
        <v>19</v>
      </c>
      <c s="4" r="B12" t="s">
        <v>20</v>
      </c>
    </row>
    <row r="13" spans="1:4">
      <c s="4" r="A13" t="s">
        <v>21</v>
      </c>
      <c s="4" r="B13" t="s">
        <v>22</v>
      </c>
    </row>
    <row r="14" spans="1:4">
      <c s="4" r="A14" t="s">
        <v>23</v>
      </c>
      <c s="4" r="B14" t="s">
        <v>20</v>
      </c>
    </row>
    <row r="15" spans="1:4">
      <c s="4" r="A15" t="s">
        <v>24</v>
      </c>
      <c s="4" r="B15" t="s">
        <v>25</v>
      </c>
    </row>
    <row r="16" spans="1:4">
      <c s="4" r="A16" t="s">
        <v>26</v>
      </c>
      <c s="6" r="B16" t="n">
        <v>2015</v>
      </c>
    </row>
    <row r="17" spans="1:4">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52</v>
      </c>
      <c s="2" r="B1" t="s">
        <v>1</v>
      </c>
    </row>
    <row r="2" spans="1:2">
      <c s="2" r="B2" t="s">
        <v>2</v>
      </c>
    </row>
    <row r="3" spans="1:2">
      <c s="3" r="A3" t="s">
        <v>153</v>
      </c>
    </row>
    <row r="4" spans="1:2">
      <c s="4" r="A4" t="s">
        <v>154</v>
      </c>
      <c s="4" r="B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56</v>
      </c>
      <c s="2" r="B1" t="s">
        <v>1</v>
      </c>
    </row>
    <row r="2" spans="1:2">
      <c s="2" r="B2" t="s">
        <v>2</v>
      </c>
    </row>
    <row r="3" spans="1:2">
      <c s="3" r="A3" t="s">
        <v>157</v>
      </c>
    </row>
    <row r="4" spans="1:2">
      <c s="4" r="A4" t="s">
        <v>158</v>
      </c>
      <c s="4" r="B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60</v>
      </c>
      <c s="2" r="B1" t="s">
        <v>1</v>
      </c>
    </row>
    <row r="2" spans="1:2">
      <c s="2" r="B2" t="s">
        <v>2</v>
      </c>
    </row>
    <row r="3" spans="1:2">
      <c s="3" r="A3" t="s">
        <v>161</v>
      </c>
    </row>
    <row r="4" spans="1:2">
      <c s="4" r="A4" t="s">
        <v>162</v>
      </c>
      <c s="4" r="B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164</v>
      </c>
      <c s="2" r="B1" t="s">
        <v>1</v>
      </c>
    </row>
    <row r="2" spans="1:2">
      <c s="2" r="B2" t="s">
        <v>2</v>
      </c>
    </row>
    <row r="3" spans="1:2">
      <c s="3" r="A3" t="s">
        <v>165</v>
      </c>
    </row>
    <row r="4" spans="1:2">
      <c s="4" r="A4" t="s">
        <v>166</v>
      </c>
      <c s="4" r="B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68</v>
      </c>
      <c s="2" r="B1" t="s">
        <v>1</v>
      </c>
    </row>
    <row r="2" spans="1:2">
      <c s="2" r="B2" t="s">
        <v>2</v>
      </c>
    </row>
    <row r="3" spans="1:2">
      <c s="3" r="A3" t="s">
        <v>169</v>
      </c>
    </row>
    <row r="4" spans="1:2">
      <c s="4" r="A4" t="s">
        <v>170</v>
      </c>
      <c s="4" r="B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72</v>
      </c>
      <c s="2" r="B1" t="s">
        <v>1</v>
      </c>
    </row>
    <row r="2" spans="1:2">
      <c s="2" r="B2" t="s">
        <v>2</v>
      </c>
    </row>
    <row r="3" spans="1:2">
      <c s="3" r="A3" t="s">
        <v>173</v>
      </c>
    </row>
    <row r="4" spans="1:2">
      <c s="4" r="A4" t="s">
        <v>174</v>
      </c>
      <c s="4" r="B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76</v>
      </c>
      <c s="2" r="B1" t="s">
        <v>1</v>
      </c>
    </row>
    <row r="2" spans="1:2">
      <c s="2" r="B2" t="s">
        <v>2</v>
      </c>
    </row>
    <row r="3" spans="1:2">
      <c s="3" r="A3" t="s">
        <v>177</v>
      </c>
    </row>
    <row r="4" spans="1:2">
      <c s="4" r="A4" t="s">
        <v>178</v>
      </c>
      <c s="4" r="B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80</v>
      </c>
      <c s="2" r="B1" t="s">
        <v>1</v>
      </c>
    </row>
    <row r="2" spans="1:2">
      <c s="2" r="B2" t="s">
        <v>2</v>
      </c>
    </row>
    <row r="3" spans="1:2">
      <c s="3" r="A3" t="s">
        <v>181</v>
      </c>
    </row>
    <row r="4" spans="1:2">
      <c s="4" r="A4" t="s">
        <v>182</v>
      </c>
      <c s="4" r="B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s="1" r="A1" t="s">
        <v>184</v>
      </c>
      <c s="2" r="B1" t="s">
        <v>1</v>
      </c>
    </row>
    <row r="2" spans="1:2">
      <c s="2" r="B2" t="s">
        <v>2</v>
      </c>
    </row>
    <row r="3" spans="1:2">
      <c s="3" r="A3" t="s">
        <v>145</v>
      </c>
    </row>
    <row r="4" spans="1:2">
      <c s="4" r="A4" t="s">
        <v>185</v>
      </c>
      <c s="4" r="B4" t="s">
        <v>186</v>
      </c>
    </row>
    <row r="5" spans="1:2">
      <c s="4" r="A5" t="s">
        <v>187</v>
      </c>
      <c s="4" r="B5" t="s">
        <v>188</v>
      </c>
    </row>
    <row r="6" spans="1:2">
      <c s="4" r="A6" t="s">
        <v>189</v>
      </c>
      <c s="4" r="B6" t="s">
        <v>190</v>
      </c>
    </row>
    <row r="7" spans="1:2">
      <c s="4" r="A7" t="s">
        <v>191</v>
      </c>
      <c s="4" r="B7" t="s">
        <v>192</v>
      </c>
    </row>
    <row r="8" spans="1:2">
      <c s="4" r="A8" t="s">
        <v>193</v>
      </c>
      <c s="4" r="B8" t="s">
        <v>194</v>
      </c>
    </row>
    <row r="9" spans="1:2">
      <c s="4" r="A9" t="s">
        <v>195</v>
      </c>
      <c s="4" r="B9" t="s">
        <v>196</v>
      </c>
    </row>
    <row r="10" spans="1:2">
      <c s="4" r="A10" t="s">
        <v>197</v>
      </c>
      <c s="4" r="B10" t="s">
        <v>198</v>
      </c>
    </row>
    <row r="11" spans="1:2">
      <c s="4" r="A11" t="s">
        <v>199</v>
      </c>
      <c s="4" r="B11" t="s">
        <v>200</v>
      </c>
    </row>
    <row r="12" spans="1:2">
      <c s="4" r="A12" t="s">
        <v>201</v>
      </c>
      <c s="4" r="B12" t="s">
        <v>202</v>
      </c>
    </row>
    <row r="13" spans="1:2">
      <c s="4" r="A13" t="s">
        <v>203</v>
      </c>
      <c s="4" r="B13" t="s">
        <v>204</v>
      </c>
    </row>
    <row r="14" spans="1:2">
      <c s="4" r="A14" t="s">
        <v>205</v>
      </c>
      <c s="4" r="B14" t="s">
        <v>206</v>
      </c>
    </row>
    <row r="15" spans="1:2">
      <c s="4" r="A15" t="s">
        <v>207</v>
      </c>
      <c s="4" r="B15" t="s">
        <v>208</v>
      </c>
    </row>
    <row r="16" spans="1:2">
      <c s="4" r="A16" t="s">
        <v>209</v>
      </c>
      <c s="4" r="B16" t="s">
        <v>210</v>
      </c>
    </row>
    <row r="17" spans="1:2">
      <c s="4" r="A17" t="s">
        <v>211</v>
      </c>
      <c s="4" r="B17"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13</v>
      </c>
      <c s="2" r="B1" t="s">
        <v>1</v>
      </c>
    </row>
    <row r="2" spans="1:2">
      <c s="2" r="B2" t="s">
        <v>2</v>
      </c>
    </row>
    <row r="3" spans="1:2">
      <c s="3" r="A3" t="s">
        <v>145</v>
      </c>
    </row>
    <row r="4" spans="1:2">
      <c s="4" r="A4" t="s">
        <v>214</v>
      </c>
      <c s="4" r="B4" t="s">
        <v>215</v>
      </c>
    </row>
    <row r="5" spans="1:2">
      <c s="4" r="A5" t="s">
        <v>216</v>
      </c>
      <c s="4" r="B5" t="s">
        <v>217</v>
      </c>
    </row>
    <row r="6" spans="1:2">
      <c s="4" r="A6" t="s">
        <v>218</v>
      </c>
      <c s="4" r="B6"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123066</v>
      </c>
      <c s="7" r="C3" t="n">
        <v>1130</v>
      </c>
    </row>
    <row r="4" spans="1:3">
      <c s="4" r="A4" t="s">
        <v>33</v>
      </c>
      <c s="6" r="B4" t="n">
        <v>123066</v>
      </c>
      <c s="6" r="C4" t="n">
        <v>1130</v>
      </c>
    </row>
    <row r="5" spans="1:3">
      <c s="4" r="A5" t="s">
        <v>34</v>
      </c>
      <c s="6" r="B5" t="n">
        <v>0</v>
      </c>
      <c s="6" r="C5" t="n">
        <v>0</v>
      </c>
    </row>
    <row r="6" spans="1:3">
      <c s="4" r="A6" t="s">
        <v>35</v>
      </c>
      <c s="6" r="B6" t="n">
        <v>0</v>
      </c>
      <c s="6" r="C6" t="n">
        <v>3212944</v>
      </c>
    </row>
    <row r="7" spans="1:3">
      <c s="4" r="A7" t="s">
        <v>36</v>
      </c>
      <c s="6" r="B7" t="n">
        <v>123066</v>
      </c>
      <c s="6" r="C7" t="n">
        <v>3214074</v>
      </c>
    </row>
    <row r="8" spans="1:3">
      <c s="3" r="A8" t="s">
        <v>37</v>
      </c>
    </row>
    <row r="9" spans="1:3">
      <c s="4" r="A9" t="s">
        <v>38</v>
      </c>
      <c s="6" r="B9" t="n">
        <v>1285724</v>
      </c>
      <c s="6" r="C9" t="n">
        <v>1020470</v>
      </c>
    </row>
    <row r="10" spans="1:3">
      <c s="4" r="A10" t="s">
        <v>39</v>
      </c>
      <c s="6" r="B10" t="n">
        <v>3708017</v>
      </c>
      <c s="6" r="C10" t="n">
        <v>2400145</v>
      </c>
    </row>
    <row r="11" spans="1:3">
      <c s="4" r="A11" t="s">
        <v>40</v>
      </c>
      <c s="6" r="B11" t="n">
        <v>413185</v>
      </c>
      <c s="6" r="C11" t="n">
        <v>413185</v>
      </c>
    </row>
    <row r="12" spans="1:3">
      <c s="4" r="A12" t="s">
        <v>41</v>
      </c>
      <c s="6" r="B12" t="n">
        <v>1131873</v>
      </c>
      <c s="6" r="C12" t="n">
        <v>1500765</v>
      </c>
    </row>
    <row r="13" spans="1:3">
      <c s="4" r="A13" t="s">
        <v>42</v>
      </c>
      <c s="6" r="B13" t="n">
        <v>70004318</v>
      </c>
      <c s="6" r="C13" t="n">
        <v>1765695</v>
      </c>
    </row>
    <row r="14" spans="1:3">
      <c s="4" r="A14" t="s">
        <v>43</v>
      </c>
      <c s="6" r="B14" t="n">
        <v>76543117</v>
      </c>
      <c s="6" r="C14" t="n">
        <v>7100260</v>
      </c>
    </row>
    <row r="15" spans="1:3">
      <c s="3" r="A15" t="s">
        <v>44</v>
      </c>
    </row>
    <row r="16" spans="1:3">
      <c s="4" r="A16" t="s">
        <v>41</v>
      </c>
      <c s="6" r="B16" t="n">
        <v>4473414</v>
      </c>
      <c s="6" r="C16" t="n">
        <v>0</v>
      </c>
    </row>
    <row r="17" spans="1:3">
      <c s="4" r="A17" t="s">
        <v>45</v>
      </c>
      <c s="6" r="B17" t="n">
        <v>81016531</v>
      </c>
      <c s="6" r="C17" t="n">
        <v>7100260</v>
      </c>
    </row>
    <row r="18" spans="1:3">
      <c s="3" r="A18" t="s">
        <v>46</v>
      </c>
    </row>
    <row r="19" spans="1:3">
      <c s="4" r="A19" t="s">
        <v>47</v>
      </c>
      <c s="6" r="B19" t="n">
        <v>606</v>
      </c>
      <c s="6" r="C19" t="n">
        <v>404</v>
      </c>
    </row>
    <row r="20" spans="1:3">
      <c s="4" r="A20" t="s">
        <v>48</v>
      </c>
      <c s="6" r="B20" t="n">
        <v>222260166</v>
      </c>
      <c s="6" r="C20" t="n">
        <v>218935664</v>
      </c>
    </row>
    <row r="21" spans="1:3">
      <c s="4" r="A21" t="s">
        <v>49</v>
      </c>
      <c s="6" r="B21" t="n">
        <v>-303154237</v>
      </c>
      <c s="6" r="C21" t="n">
        <v>-222822254</v>
      </c>
    </row>
    <row r="22" spans="1:3">
      <c s="4" r="A22" t="s">
        <v>50</v>
      </c>
      <c s="6" r="B22" t="n">
        <v>-80893465</v>
      </c>
      <c s="6" r="C22" t="n">
        <v>-3886186</v>
      </c>
    </row>
    <row r="23" spans="1:3">
      <c s="4" r="A23" t="s">
        <v>51</v>
      </c>
      <c s="7" r="B23" t="n">
        <v>123066</v>
      </c>
      <c s="7" r="C23" t="n">
        <v>321407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20</v>
      </c>
      <c s="2" r="B1" t="s">
        <v>1</v>
      </c>
    </row>
    <row r="2" spans="1:2">
      <c s="2" r="B2" t="s">
        <v>2</v>
      </c>
    </row>
    <row r="3" spans="1:2">
      <c s="3" r="A3" t="s">
        <v>161</v>
      </c>
    </row>
    <row r="4" spans="1:2">
      <c s="4" r="A4" t="s">
        <v>221</v>
      </c>
      <c s="4" r="B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23</v>
      </c>
      <c s="2" r="B1" t="s">
        <v>1</v>
      </c>
    </row>
    <row r="2" spans="1:2">
      <c s="2" r="B2" t="s">
        <v>2</v>
      </c>
    </row>
    <row r="3" spans="1:2">
      <c s="3" r="A3" t="s">
        <v>165</v>
      </c>
    </row>
    <row r="4" spans="1:2">
      <c s="4" r="A4" t="s">
        <v>224</v>
      </c>
      <c s="4" r="B4" t="s">
        <v>225</v>
      </c>
    </row>
    <row r="5" spans="1:2">
      <c s="4" r="A5" t="s">
        <v>226</v>
      </c>
      <c s="4" r="B5"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28</v>
      </c>
      <c s="2" r="B1" t="s">
        <v>1</v>
      </c>
    </row>
    <row r="2" spans="1:2">
      <c s="2" r="B2" t="s">
        <v>2</v>
      </c>
    </row>
    <row r="3" spans="1:2">
      <c s="3" r="A3" t="s">
        <v>169</v>
      </c>
    </row>
    <row r="4" spans="1:2">
      <c s="4" r="A4" t="s">
        <v>229</v>
      </c>
      <c s="4" r="B4" t="s">
        <v>230</v>
      </c>
    </row>
    <row r="5" spans="1:2">
      <c s="4" r="A5" t="s">
        <v>231</v>
      </c>
      <c s="4" r="B5"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80"/>
  </cols>
  <sheetData>
    <row r="1" spans="1:4">
      <c s="1" r="A1" t="s">
        <v>233</v>
      </c>
      <c s="2" r="B1" t="s">
        <v>1</v>
      </c>
    </row>
    <row r="2" spans="1:4">
      <c s="2" r="B2" t="s">
        <v>2</v>
      </c>
      <c s="2" r="C2" t="s">
        <v>30</v>
      </c>
      <c s="2" r="D2" t="s">
        <v>234</v>
      </c>
    </row>
    <row r="3" spans="1:4">
      <c s="3" r="A3" t="s">
        <v>235</v>
      </c>
    </row>
    <row r="4" spans="1:4">
      <c s="4" r="A4" t="s">
        <v>236</v>
      </c>
      <c s="4" r="D4" t="s">
        <v>237</v>
      </c>
    </row>
    <row r="5" spans="1:4">
      <c s="4" r="A5" t="s">
        <v>238</v>
      </c>
      <c s="7" r="D5" t="n">
        <v>750000</v>
      </c>
    </row>
    <row r="6" spans="1:4">
      <c s="4" r="A6" t="s">
        <v>239</v>
      </c>
      <c s="7" r="B6" t="n">
        <v>0</v>
      </c>
      <c s="7" r="C6" t="n">
        <v>0</v>
      </c>
      <c s="6" r="D6" t="n">
        <v>375000</v>
      </c>
    </row>
    <row r="7" spans="1:4">
      <c s="4" r="A7" t="s">
        <v>240</v>
      </c>
      <c s="7" r="D7" t="n">
        <v>375000</v>
      </c>
    </row>
    <row r="8" spans="1:4">
      <c s="4" r="A8" t="s">
        <v>241</v>
      </c>
      <c s="4" r="D8" t="s">
        <v>242</v>
      </c>
    </row>
    <row r="9" spans="1:4">
      <c s="4" r="A9" t="s">
        <v>243</v>
      </c>
      <c s="4" r="B9" t="s">
        <v>244</v>
      </c>
    </row>
    <row r="10" spans="1:4">
      <c s="4" r="A10" t="s">
        <v>245</v>
      </c>
      <c s="7" r="B10" t="n">
        <v>22500000</v>
      </c>
    </row>
    <row r="11" spans="1:4">
      <c s="4" r="A11" t="s">
        <v>246</v>
      </c>
      <c s="6" r="B11" t="n">
        <v>2025</v>
      </c>
    </row>
    <row r="12" spans="1:4">
      <c s="4" r="A12" t="s">
        <v>247</v>
      </c>
      <c s="7" r="B12" t="n">
        <v>0</v>
      </c>
      <c s="6" r="C12" t="n">
        <v>0</v>
      </c>
    </row>
    <row r="13" spans="1:4">
      <c s="4" r="A13" t="s">
        <v>248</v>
      </c>
      <c s="6" r="B13" t="n">
        <v>172203</v>
      </c>
      <c s="6" r="C13" t="n">
        <v>0</v>
      </c>
    </row>
    <row r="14" spans="1:4">
      <c s="4" r="A14" t="s">
        <v>249</v>
      </c>
      <c s="6" r="B14" t="n">
        <v>5970319</v>
      </c>
      <c s="6" r="C14" t="n">
        <v>0</v>
      </c>
    </row>
    <row r="15" spans="1:4">
      <c s="4" r="A15" t="s">
        <v>250</v>
      </c>
      <c s="7" r="B15" t="n">
        <v>70004318</v>
      </c>
      <c s="7" r="C15" t="n">
        <v>1765695</v>
      </c>
    </row>
    <row r="16" spans="1:4">
      <c s="4" r="A16" t="s">
        <v>251</v>
      </c>
    </row>
    <row r="17" spans="1:4">
      <c s="3" r="A17" t="s">
        <v>235</v>
      </c>
    </row>
    <row r="18" spans="1:4">
      <c s="4" r="A18" t="s">
        <v>252</v>
      </c>
      <c s="4" r="B18" t="s">
        <v>253</v>
      </c>
    </row>
    <row r="19" spans="1:4">
      <c s="4" r="A19" t="s">
        <v>254</v>
      </c>
    </row>
    <row r="20" spans="1:4">
      <c s="3" r="A20" t="s">
        <v>235</v>
      </c>
    </row>
    <row r="21" spans="1:4">
      <c s="4" r="A21" t="s">
        <v>252</v>
      </c>
      <c s="4" r="B21" t="s">
        <v>255</v>
      </c>
    </row>
  </sheetData>
  <mergeCells count="2">
    <mergeCell ref="A1:A2"/>
    <mergeCell ref="B1:D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56</v>
      </c>
      <c s="2" r="B1" t="s">
        <v>2</v>
      </c>
      <c s="2" r="C1" t="s">
        <v>30</v>
      </c>
    </row>
    <row r="2" spans="1:3">
      <c s="3" r="A2" t="s">
        <v>257</v>
      </c>
    </row>
    <row r="3" spans="1:3">
      <c s="4" r="A3" t="s">
        <v>258</v>
      </c>
      <c s="7" r="B3" t="n">
        <v>7880283</v>
      </c>
      <c s="7" r="C3" t="n">
        <v>6885735</v>
      </c>
    </row>
    <row r="4" spans="1:3">
      <c s="4" r="A4" t="s">
        <v>259</v>
      </c>
      <c s="6" r="B4" t="n">
        <v>-7880283</v>
      </c>
      <c s="6" r="C4" t="n">
        <v>-6885735</v>
      </c>
    </row>
    <row r="5" spans="1:3">
      <c s="7" r="B5" t="n">
        <v>0</v>
      </c>
      <c s="7" r="C5" t="n">
        <v>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260</v>
      </c>
      <c s="2" r="B1" t="s">
        <v>1</v>
      </c>
    </row>
    <row r="2" spans="1:3">
      <c s="2" r="B2" t="s">
        <v>2</v>
      </c>
      <c s="2" r="C2" t="s">
        <v>30</v>
      </c>
    </row>
    <row r="3" spans="1:3">
      <c s="3" r="A3" t="s">
        <v>261</v>
      </c>
    </row>
    <row r="4" spans="1:3">
      <c s="4" r="A4" t="s">
        <v>262</v>
      </c>
      <c s="7" r="B4" t="n">
        <v>-28116194</v>
      </c>
      <c s="7" r="C4" t="n">
        <v>-2651262</v>
      </c>
    </row>
    <row r="5" spans="1:3">
      <c s="4" r="A5" t="s">
        <v>263</v>
      </c>
      <c s="6" r="B5" t="n">
        <v>1140</v>
      </c>
      <c s="6" r="C5" t="n">
        <v>0</v>
      </c>
    </row>
    <row r="6" spans="1:3">
      <c s="4" r="A6" t="s">
        <v>264</v>
      </c>
      <c s="6" r="B6" t="n">
        <v>1063207</v>
      </c>
      <c s="6" r="C6" t="n">
        <v>230776</v>
      </c>
    </row>
    <row r="7" spans="1:3">
      <c s="4" r="A7" t="s">
        <v>265</v>
      </c>
      <c s="6" r="B7" t="n">
        <v>2114862</v>
      </c>
      <c s="6" r="C7" t="n">
        <v>0</v>
      </c>
    </row>
    <row r="8" spans="1:3">
      <c s="4" r="A8" t="s">
        <v>266</v>
      </c>
      <c s="6" r="B8" t="n">
        <v>2089611</v>
      </c>
      <c s="6" r="C8" t="n">
        <v>0</v>
      </c>
    </row>
    <row r="9" spans="1:3">
      <c s="4" r="A9" t="s">
        <v>267</v>
      </c>
      <c s="6" r="B9" t="n">
        <v>473413</v>
      </c>
      <c s="6" r="C9" t="n">
        <v>0</v>
      </c>
    </row>
    <row r="10" spans="1:3">
      <c s="4" r="A10" t="s">
        <v>268</v>
      </c>
      <c s="6" r="B10" t="n">
        <v>21379413</v>
      </c>
      <c s="6" r="C10" t="n">
        <v>505466</v>
      </c>
    </row>
    <row r="11" spans="1:3">
      <c s="4" r="A11" t="s">
        <v>259</v>
      </c>
      <c s="6" r="B11" t="n">
        <v>994548</v>
      </c>
      <c s="6" r="C11" t="n">
        <v>1915020</v>
      </c>
    </row>
    <row r="12" spans="1:3">
      <c s="7" r="B12" t="n">
        <v>0</v>
      </c>
      <c s="7" r="C12" t="n">
        <v>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69</v>
      </c>
      <c s="2" r="B1" t="s">
        <v>2</v>
      </c>
      <c s="2" r="C1" t="s">
        <v>30</v>
      </c>
    </row>
    <row r="2" spans="1:3">
      <c s="3" r="A2" t="s">
        <v>270</v>
      </c>
    </row>
    <row r="3" spans="1:3">
      <c s="4" r="A3" t="s">
        <v>271</v>
      </c>
      <c s="7" r="B3" t="n">
        <v>70004318</v>
      </c>
      <c s="7" r="C3" t="n">
        <v>1765695</v>
      </c>
    </row>
    <row r="4" spans="1:3">
      <c s="4" r="A4" t="s">
        <v>272</v>
      </c>
    </row>
    <row r="5" spans="1:3">
      <c s="3" r="A5" t="s">
        <v>270</v>
      </c>
    </row>
    <row r="6" spans="1:3">
      <c s="4" r="A6" t="s">
        <v>271</v>
      </c>
      <c s="6" r="B6" t="n">
        <v>0</v>
      </c>
      <c s="6" r="C6" t="n">
        <v>0</v>
      </c>
    </row>
    <row r="7" spans="1:3">
      <c s="4" r="A7" t="s">
        <v>273</v>
      </c>
    </row>
    <row r="8" spans="1:3">
      <c s="3" r="A8" t="s">
        <v>270</v>
      </c>
    </row>
    <row r="9" spans="1:3">
      <c s="4" r="A9" t="s">
        <v>271</v>
      </c>
      <c s="6" r="B9" t="n">
        <v>0</v>
      </c>
      <c s="6" r="C9" t="n">
        <v>0</v>
      </c>
    </row>
    <row r="10" spans="1:3">
      <c s="4" r="A10" t="s">
        <v>274</v>
      </c>
    </row>
    <row r="11" spans="1:3">
      <c s="3" r="A11" t="s">
        <v>270</v>
      </c>
    </row>
    <row r="12" spans="1:3">
      <c s="4" r="A12" t="s">
        <v>271</v>
      </c>
      <c s="7" r="B12" t="n">
        <v>70004318</v>
      </c>
      <c s="7" r="C12" t="n">
        <v>176569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s="1" r="A1" t="s">
        <v>275</v>
      </c>
      <c s="2" r="B1" t="s">
        <v>1</v>
      </c>
    </row>
    <row r="2" spans="1:3">
      <c s="2" r="B2" t="s">
        <v>2</v>
      </c>
      <c s="2" r="C2" t="s">
        <v>30</v>
      </c>
    </row>
    <row r="3" spans="1:3">
      <c s="3" r="A3" t="s">
        <v>153</v>
      </c>
    </row>
    <row r="4" spans="1:3">
      <c s="4" r="A4" t="s">
        <v>276</v>
      </c>
      <c s="7" r="B4" t="n">
        <v>0</v>
      </c>
      <c s="7" r="C4" t="n">
        <v>3212944</v>
      </c>
    </row>
    <row r="5" spans="1:3">
      <c s="4" r="A5" t="s">
        <v>249</v>
      </c>
      <c s="7" r="B5" t="n">
        <v>5970319</v>
      </c>
      <c s="7" r="C5"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s>
  <sheetData>
    <row r="1" spans="1:5">
      <c s="1" r="A1" t="s">
        <v>277</v>
      </c>
      <c s="2" r="B1" t="s">
        <v>278</v>
      </c>
      <c s="2" r="C1" t="s">
        <v>4</v>
      </c>
      <c s="2" r="D1" t="s">
        <v>2</v>
      </c>
      <c s="2" r="E1" t="s">
        <v>30</v>
      </c>
    </row>
    <row r="2" spans="1:5">
      <c s="3" r="A2" t="s">
        <v>279</v>
      </c>
    </row>
    <row r="3" spans="1:5">
      <c s="4" r="A3" t="s">
        <v>280</v>
      </c>
      <c s="7" r="D3" t="n">
        <v>3037376</v>
      </c>
      <c s="7" r="E3" t="n">
        <v>1938191</v>
      </c>
    </row>
    <row r="4" spans="1:5">
      <c s="4" r="A4" t="s">
        <v>281</v>
      </c>
      <c s="6" r="D4" t="n">
        <v>50000</v>
      </c>
      <c s="6" r="E4" t="n">
        <v>29017</v>
      </c>
    </row>
    <row r="5" spans="1:5">
      <c s="4" r="A5" t="s">
        <v>282</v>
      </c>
      <c s="6" r="B5" t="n">
        <v>170237</v>
      </c>
      <c s="6" r="C5" t="n">
        <v>550000</v>
      </c>
    </row>
    <row r="6" spans="1:5">
      <c s="4" r="A6" t="s">
        <v>283</v>
      </c>
      <c s="7" r="B6" t="n">
        <v>139594</v>
      </c>
      <c s="6" r="D6" t="n">
        <v>97375</v>
      </c>
      <c s="6" r="E6" t="n">
        <v>8319</v>
      </c>
    </row>
    <row r="7" spans="1:5">
      <c s="4" r="A7" t="s">
        <v>284</v>
      </c>
      <c s="6" r="E7" t="n">
        <v>0</v>
      </c>
    </row>
    <row r="8" spans="1:5">
      <c s="4" r="A8" t="s">
        <v>285</v>
      </c>
      <c s="6" r="D8" t="n">
        <v>50000</v>
      </c>
      <c s="6" r="E8" t="n">
        <v>49322</v>
      </c>
    </row>
    <row r="9" spans="1:5">
      <c s="4" r="A9" t="s">
        <v>286</v>
      </c>
      <c s="7" r="D9" t="n">
        <v>1352608</v>
      </c>
      <c s="7" r="E9" t="n">
        <v>2115956</v>
      </c>
    </row>
    <row r="10" spans="1:5">
      <c s="4" r="A10" t="s">
        <v>77</v>
      </c>
    </row>
    <row r="11" spans="1:5">
      <c s="3" r="A11" t="s">
        <v>279</v>
      </c>
    </row>
    <row r="12" spans="1:5">
      <c s="4" r="A12" t="s">
        <v>282</v>
      </c>
      <c s="6" r="D12" t="n">
        <v>550000</v>
      </c>
      <c s="6" r="E12" t="n">
        <v>21429</v>
      </c>
    </row>
    <row r="13" spans="1:5">
      <c s="4" r="A13" t="s">
        <v>283</v>
      </c>
      <c s="7" r="D13" t="n">
        <v>5</v>
      </c>
    </row>
    <row r="14" spans="1:5">
      <c s="4" r="A14" t="s">
        <v>287</v>
      </c>
    </row>
    <row r="15" spans="1:5">
      <c s="3" r="A15" t="s">
        <v>279</v>
      </c>
    </row>
    <row r="16" spans="1:5">
      <c s="4" r="A16" t="s">
        <v>280</v>
      </c>
      <c s="6" r="D16" t="n">
        <v>200000</v>
      </c>
    </row>
    <row r="17" spans="1:5">
      <c s="4" r="A17" t="s">
        <v>288</v>
      </c>
    </row>
    <row r="18" spans="1:5">
      <c s="3" r="A18" t="s">
        <v>279</v>
      </c>
    </row>
    <row r="19" spans="1:5">
      <c s="4" r="A19" t="s">
        <v>281</v>
      </c>
      <c s="7" r="E19" t="n">
        <v>29017</v>
      </c>
    </row>
    <row r="20" spans="1:5">
      <c s="4" r="A20" t="s">
        <v>282</v>
      </c>
      <c s="6" r="E20" t="n">
        <v>21429</v>
      </c>
    </row>
    <row r="21" spans="1:5">
      <c s="4" r="A21" t="s">
        <v>283</v>
      </c>
      <c s="7" r="E21" t="n">
        <v>8319</v>
      </c>
    </row>
    <row r="22" spans="1:5">
      <c s="4" r="A22" t="s">
        <v>289</v>
      </c>
      <c s="7" r="E22" t="n">
        <v>0</v>
      </c>
    </row>
    <row r="23" spans="1:5">
      <c s="4" r="A23" t="s">
        <v>290</v>
      </c>
      <c s="4" r="E23" t="s">
        <v>291</v>
      </c>
    </row>
    <row r="24" spans="1:5">
      <c s="4" r="A24" t="s">
        <v>286</v>
      </c>
      <c s="7" r="E24" t="n">
        <v>8426</v>
      </c>
    </row>
    <row r="25" spans="1:5">
      <c s="4" r="A25" t="s">
        <v>292</v>
      </c>
    </row>
    <row r="26" spans="1:5">
      <c s="3" r="A26" t="s">
        <v>279</v>
      </c>
    </row>
    <row r="27" spans="1:5">
      <c s="4" r="A27" t="s">
        <v>281</v>
      </c>
      <c s="7" r="D27" t="n">
        <v>50000</v>
      </c>
    </row>
    <row r="28" spans="1:5">
      <c s="4" r="A28" t="s">
        <v>293</v>
      </c>
      <c s="6" r="E28" t="n">
        <v>2270887</v>
      </c>
    </row>
    <row r="29" spans="1:5">
      <c s="4" r="A29" t="s">
        <v>294</v>
      </c>
    </row>
    <row r="30" spans="1:5">
      <c s="3" r="A30" t="s">
        <v>279</v>
      </c>
    </row>
    <row r="31" spans="1:5">
      <c s="4" r="A31" t="s">
        <v>295</v>
      </c>
      <c s="4" r="E31" t="s">
        <v>296</v>
      </c>
    </row>
    <row r="32" spans="1:5">
      <c s="4" r="A32" t="s">
        <v>297</v>
      </c>
    </row>
    <row r="33" spans="1:5">
      <c s="3" r="A33" t="s">
        <v>279</v>
      </c>
    </row>
    <row r="34" spans="1:5">
      <c s="4" r="A34" t="s">
        <v>295</v>
      </c>
      <c s="4" r="E34" t="s">
        <v>29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I89"/>
  <sheetViews>
    <sheetView workbookViewId="0">
      <selection activeCell="A1" sqref="A1"/>
    </sheetView>
  </sheetViews>
  <sheetFormatPr baseColWidth="10" defaultRowHeight="15"/>
  <cols>
    <col customWidth="1" max="1" min="1" width="80"/>
    <col customWidth="1" max="2" min="2" width="27"/>
    <col customWidth="1" max="3" min="3" width="80"/>
    <col customWidth="1" max="4" min="4" width="27"/>
    <col customWidth="1" max="5" min="5" width="27"/>
    <col customWidth="1" max="6" min="6" width="37"/>
    <col customWidth="1" max="7" min="7" width="37"/>
    <col customWidth="1" max="8" min="8" width="46"/>
    <col customWidth="1" max="9" min="9" width="80"/>
  </cols>
  <sheetData>
    <row r="1" spans="1:9">
      <c s="1" r="A1" t="s">
        <v>299</v>
      </c>
      <c s="2" r="B1" t="s">
        <v>300</v>
      </c>
      <c s="2" r="C1" t="s">
        <v>301</v>
      </c>
      <c s="2" r="D1" t="s">
        <v>302</v>
      </c>
      <c s="2" r="E1" t="s">
        <v>303</v>
      </c>
      <c s="2" r="F1" t="s">
        <v>304</v>
      </c>
      <c s="2" r="G1" t="s">
        <v>305</v>
      </c>
      <c s="2" r="H1" t="s">
        <v>306</v>
      </c>
      <c s="2" r="I1" t="s">
        <v>307</v>
      </c>
    </row>
    <row r="2" spans="1:9">
      <c s="3" r="A2" t="s">
        <v>308</v>
      </c>
    </row>
    <row r="3" spans="1:9">
      <c s="4" r="A3" t="s">
        <v>309</v>
      </c>
      <c s="7" r="H3" t="n">
        <v>5308680</v>
      </c>
      <c s="7" r="I3" t="n">
        <v>1249500</v>
      </c>
    </row>
    <row r="4" spans="1:9">
      <c s="4" r="A4" t="s">
        <v>310</v>
      </c>
      <c s="7" r="D4" t="n">
        <v>97375</v>
      </c>
    </row>
    <row r="5" spans="1:9">
      <c s="4" r="A5" t="s">
        <v>311</v>
      </c>
      <c s="6" r="E5" t="n">
        <v>1270325</v>
      </c>
      <c s="6" r="I5" t="n">
        <v>9736826</v>
      </c>
    </row>
    <row r="6" spans="1:9">
      <c s="4" r="A6" t="s">
        <v>312</v>
      </c>
      <c s="7" r="E6" t="n">
        <v>50000</v>
      </c>
    </row>
    <row r="7" spans="1:9">
      <c s="4" r="A7" t="s">
        <v>313</v>
      </c>
      <c s="6" r="H7" t="n">
        <v>0</v>
      </c>
      <c s="7" r="I7" t="n">
        <v>79250</v>
      </c>
    </row>
    <row r="8" spans="1:9">
      <c s="4" r="A8" t="s">
        <v>314</v>
      </c>
      <c s="6" r="H8" t="n">
        <v>4473414</v>
      </c>
      <c s="6" r="I8" t="n">
        <v>1500765</v>
      </c>
    </row>
    <row r="9" spans="1:9">
      <c s="4" r="A9" t="s">
        <v>286</v>
      </c>
      <c s="7" r="H9" t="n">
        <v>1352608</v>
      </c>
      <c s="7" r="I9" t="n">
        <v>2115956</v>
      </c>
    </row>
    <row r="10" spans="1:9">
      <c s="4" r="A10" t="s">
        <v>315</v>
      </c>
      <c s="7" r="D10" t="n">
        <v>250000</v>
      </c>
    </row>
    <row r="11" spans="1:9">
      <c s="4" r="A11" t="s">
        <v>316</v>
      </c>
      <c s="9" r="F11" t="n">
        <v>1.75</v>
      </c>
      <c s="9" r="G11" t="n">
        <v>1.75</v>
      </c>
      <c s="9" r="H11" t="n">
        <v>0.43</v>
      </c>
      <c s="9" r="I11" t="n">
        <v>0.6</v>
      </c>
    </row>
    <row r="12" spans="1:9">
      <c s="4" r="A12" t="s">
        <v>317</v>
      </c>
      <c s="6" r="B12" t="n">
        <v>170237</v>
      </c>
      <c s="6" r="D12" t="n">
        <v>550000</v>
      </c>
    </row>
    <row r="13" spans="1:9">
      <c s="4" r="A13" t="s">
        <v>283</v>
      </c>
      <c s="7" r="B13" t="n">
        <v>139594</v>
      </c>
      <c s="7" r="H13" t="n">
        <v>97375</v>
      </c>
      <c s="7" r="I13" t="n">
        <v>8319</v>
      </c>
    </row>
    <row r="14" spans="1:9">
      <c s="4" r="A14" t="s">
        <v>318</v>
      </c>
      <c s="6" r="F14" t="n">
        <v>38571</v>
      </c>
      <c s="6" r="G14" t="n">
        <v>310863</v>
      </c>
      <c s="6" r="H14" t="n">
        <v>2360457</v>
      </c>
      <c s="6" r="I14" t="n">
        <v>4180000</v>
      </c>
    </row>
    <row r="15" spans="1:9">
      <c s="4" r="A15" t="s">
        <v>319</v>
      </c>
      <c s="7" r="F15" t="n">
        <v>21181</v>
      </c>
      <c s="7" r="G15" t="n">
        <v>292148</v>
      </c>
    </row>
    <row r="16" spans="1:9">
      <c s="4" r="A16" t="s">
        <v>320</v>
      </c>
      <c s="7" r="H16" t="n">
        <v>-6042463</v>
      </c>
      <c s="7" r="I16" t="n">
        <v>0</v>
      </c>
    </row>
    <row r="17" spans="1:9">
      <c s="4" r="A17" t="s">
        <v>321</v>
      </c>
      <c s="6" r="H17" t="n">
        <v>0</v>
      </c>
      <c s="6" r="I17" t="n">
        <v>15527</v>
      </c>
    </row>
    <row r="18" spans="1:9">
      <c s="4" r="A18" t="s">
        <v>322</v>
      </c>
      <c s="6" r="H18" t="n">
        <v>413185</v>
      </c>
      <c s="6" r="I18" t="n">
        <v>413185</v>
      </c>
    </row>
    <row r="19" spans="1:9">
      <c s="4" r="A19" t="s">
        <v>323</v>
      </c>
    </row>
    <row r="20" spans="1:9">
      <c s="3" r="A20" t="s">
        <v>308</v>
      </c>
    </row>
    <row r="21" spans="1:9">
      <c s="4" r="A21" t="s">
        <v>309</v>
      </c>
      <c s="6" r="H21" t="n">
        <v>5308680</v>
      </c>
      <c s="6" r="I21" t="n">
        <v>1249500</v>
      </c>
    </row>
    <row r="22" spans="1:9">
      <c s="4" r="A22" t="s">
        <v>310</v>
      </c>
      <c s="7" r="H22" t="n">
        <v>493860</v>
      </c>
      <c s="7" r="I22" t="n">
        <v>305940</v>
      </c>
    </row>
    <row r="23" spans="1:9">
      <c s="4" r="A23" t="s">
        <v>311</v>
      </c>
      <c s="6" r="H23" t="n">
        <v>1270325</v>
      </c>
      <c s="6" r="I23" t="n">
        <v>9736826</v>
      </c>
    </row>
    <row r="24" spans="1:9">
      <c s="4" r="A24" t="s">
        <v>312</v>
      </c>
      <c s="7" r="I24" t="n">
        <v>1498045</v>
      </c>
    </row>
    <row r="25" spans="1:9">
      <c s="4" r="A25" t="s">
        <v>324</v>
      </c>
      <c s="6" r="H25" t="n">
        <v>10</v>
      </c>
      <c s="6" r="I25" t="n">
        <v>2</v>
      </c>
    </row>
    <row r="26" spans="1:9">
      <c s="4" r="A26" t="s">
        <v>313</v>
      </c>
      <c s="7" r="H26" t="n">
        <v>1425397</v>
      </c>
      <c s="7" r="I26" t="n">
        <v>79250</v>
      </c>
    </row>
    <row r="27" spans="1:9">
      <c s="4" r="A27" t="s">
        <v>314</v>
      </c>
      <c s="6" r="H27" t="n">
        <v>6747528</v>
      </c>
      <c s="6" r="I27" t="n">
        <v>1500765</v>
      </c>
    </row>
    <row r="28" spans="1:9">
      <c s="4" r="A28" t="s">
        <v>325</v>
      </c>
      <c s="7" r="H28" t="n">
        <v>1142241</v>
      </c>
      <c s="7" r="I28" t="n">
        <v>246615</v>
      </c>
    </row>
    <row r="29" spans="1:9">
      <c s="4" r="A29" t="s">
        <v>290</v>
      </c>
      <c s="4" r="H29" t="s">
        <v>326</v>
      </c>
      <c s="4" r="I29" t="s">
        <v>327</v>
      </c>
    </row>
    <row r="30" spans="1:9">
      <c s="4" r="A30" t="s">
        <v>328</v>
      </c>
      <c s="4" r="I30" t="s">
        <v>329</v>
      </c>
    </row>
    <row r="31" spans="1:9">
      <c s="4" r="A31" t="s">
        <v>286</v>
      </c>
      <c s="7" r="H31" t="n">
        <v>1408955</v>
      </c>
      <c s="7" r="I31" t="n">
        <v>2079232</v>
      </c>
    </row>
    <row r="32" spans="1:9">
      <c s="4" r="A32" t="s">
        <v>330</v>
      </c>
      <c s="4" r="I32" t="s">
        <v>331</v>
      </c>
    </row>
    <row r="33" spans="1:9">
      <c s="4" r="A33" t="s">
        <v>332</v>
      </c>
      <c s="6" r="H33" t="n">
        <v>466890</v>
      </c>
      <c s="7" r="I33" t="n">
        <v>273264</v>
      </c>
    </row>
    <row r="34" spans="1:9">
      <c s="4" r="A34" t="s">
        <v>333</v>
      </c>
      <c s="6" r="I34" t="n">
        <v>273264</v>
      </c>
    </row>
    <row r="35" spans="1:9">
      <c s="4" r="A35" t="s">
        <v>334</v>
      </c>
      <c s="6" r="H35" t="n">
        <v>50000</v>
      </c>
    </row>
    <row r="36" spans="1:9">
      <c s="4" r="A36" t="s">
        <v>335</v>
      </c>
    </row>
    <row r="37" spans="1:9">
      <c s="3" r="A37" t="s">
        <v>308</v>
      </c>
    </row>
    <row r="38" spans="1:9">
      <c s="4" r="A38" t="s">
        <v>310</v>
      </c>
      <c s="6" r="H38" t="n">
        <v>0</v>
      </c>
      <c s="7" r="I38" t="n">
        <v>0</v>
      </c>
    </row>
    <row r="39" spans="1:9">
      <c s="4" r="A39" t="s">
        <v>336</v>
      </c>
      <c s="4" r="C39" t="s">
        <v>337</v>
      </c>
      <c s="4" r="I39" t="s">
        <v>296</v>
      </c>
    </row>
    <row r="40" spans="1:9">
      <c s="4" r="A40" t="s">
        <v>290</v>
      </c>
      <c s="4" r="I40" t="s">
        <v>291</v>
      </c>
    </row>
    <row r="41" spans="1:9">
      <c s="4" r="A41" t="s">
        <v>286</v>
      </c>
      <c s="7" r="H41" t="n">
        <v>0</v>
      </c>
      <c s="7" r="I41" t="n">
        <v>28298</v>
      </c>
    </row>
    <row r="42" spans="1:9">
      <c s="4" r="A42" t="s">
        <v>315</v>
      </c>
      <c s="7" r="C42" t="n">
        <v>7591472</v>
      </c>
    </row>
    <row r="43" spans="1:9">
      <c s="4" r="A43" t="s">
        <v>338</v>
      </c>
      <c s="4" r="C43" t="s">
        <v>339</v>
      </c>
    </row>
    <row r="44" spans="1:9">
      <c s="4" r="A44" t="s">
        <v>340</v>
      </c>
      <c s="7" r="C44" t="n">
        <v>255512</v>
      </c>
    </row>
    <row r="45" spans="1:9">
      <c s="4" r="A45" t="s">
        <v>318</v>
      </c>
      <c s="6" r="H45" t="n">
        <v>2360457</v>
      </c>
      <c s="6" r="I45" t="n">
        <v>4180000</v>
      </c>
    </row>
    <row r="46" spans="1:9">
      <c s="4" r="A46" t="s">
        <v>319</v>
      </c>
      <c s="7" r="H46" t="n">
        <v>1855368</v>
      </c>
      <c s="7" r="I46" t="n">
        <v>855440</v>
      </c>
    </row>
    <row r="47" spans="1:9">
      <c s="4" r="A47" t="s">
        <v>321</v>
      </c>
      <c s="6" r="I47" t="n">
        <v>15527</v>
      </c>
    </row>
    <row r="48" spans="1:9">
      <c s="4" r="A48" t="s">
        <v>341</v>
      </c>
      <c s="6" r="I48" t="n">
        <v>35530</v>
      </c>
    </row>
    <row r="49" spans="1:9">
      <c s="4" r="A49" t="s">
        <v>322</v>
      </c>
      <c s="7" r="I49" t="n">
        <v>413185</v>
      </c>
    </row>
    <row r="50" spans="1:9">
      <c s="4" r="A50" t="s">
        <v>342</v>
      </c>
    </row>
    <row r="51" spans="1:9">
      <c s="3" r="A51" t="s">
        <v>308</v>
      </c>
    </row>
    <row r="52" spans="1:9">
      <c s="4" r="A52" t="s">
        <v>343</v>
      </c>
      <c s="4" r="C52" t="s">
        <v>344</v>
      </c>
    </row>
    <row r="53" spans="1:9">
      <c s="4" r="A53" t="s">
        <v>345</v>
      </c>
      <c s="4" r="C53" t="s">
        <v>253</v>
      </c>
    </row>
    <row r="54" spans="1:9">
      <c s="4" r="A54" t="s">
        <v>346</v>
      </c>
    </row>
    <row r="55" spans="1:9">
      <c s="3" r="A55" t="s">
        <v>308</v>
      </c>
    </row>
    <row r="56" spans="1:9">
      <c s="4" r="A56" t="s">
        <v>347</v>
      </c>
      <c s="4" r="C56" t="s">
        <v>348</v>
      </c>
    </row>
    <row r="57" spans="1:9">
      <c s="4" r="A57" t="s">
        <v>316</v>
      </c>
      <c s="9" r="C57" t="n">
        <v>0.1</v>
      </c>
    </row>
    <row r="58" spans="1:9">
      <c s="4" r="A58" t="s">
        <v>349</v>
      </c>
      <c s="4" r="C58" t="s">
        <v>253</v>
      </c>
    </row>
    <row r="59" spans="1:9">
      <c s="4" r="A59" t="s">
        <v>350</v>
      </c>
      <c s="9" r="C59" t="n">
        <v>0.08</v>
      </c>
    </row>
    <row r="60" spans="1:9">
      <c s="4" r="A60" t="s">
        <v>351</v>
      </c>
    </row>
    <row r="61" spans="1:9">
      <c s="3" r="A61" t="s">
        <v>308</v>
      </c>
    </row>
    <row r="62" spans="1:9">
      <c s="4" r="A62" t="s">
        <v>350</v>
      </c>
      <c s="10" r="C62" t="n">
        <v>0.12</v>
      </c>
    </row>
    <row r="63" spans="1:9">
      <c s="4" r="A63" t="s">
        <v>352</v>
      </c>
    </row>
    <row r="64" spans="1:9">
      <c s="3" r="A64" t="s">
        <v>308</v>
      </c>
    </row>
    <row r="65" spans="1:9">
      <c s="4" r="A65" t="s">
        <v>350</v>
      </c>
      <c s="9" r="C65" t="n">
        <v>0.15</v>
      </c>
    </row>
    <row r="66" spans="1:9">
      <c s="4" r="A66" t="s">
        <v>353</v>
      </c>
    </row>
    <row r="67" spans="1:9">
      <c s="3" r="A67" t="s">
        <v>308</v>
      </c>
    </row>
    <row r="68" spans="1:9">
      <c s="4" r="A68" t="s">
        <v>315</v>
      </c>
      <c s="7" r="C68" t="n">
        <v>4669430</v>
      </c>
    </row>
    <row r="69" spans="1:9">
      <c s="4" r="A69" t="s">
        <v>349</v>
      </c>
      <c s="4" r="C69" t="s">
        <v>255</v>
      </c>
    </row>
    <row r="70" spans="1:9">
      <c s="4" r="A70" t="s">
        <v>354</v>
      </c>
      <c s="6" r="C70" t="n">
        <v>3</v>
      </c>
    </row>
    <row r="71" spans="1:9">
      <c s="4" r="A71" t="s">
        <v>317</v>
      </c>
      <c s="6" r="C71" t="n">
        <v>170237</v>
      </c>
    </row>
    <row r="72" spans="1:9">
      <c s="4" r="A72" t="s">
        <v>283</v>
      </c>
      <c s="7" r="C72" t="n">
        <v>139594</v>
      </c>
    </row>
    <row r="73" spans="1:9">
      <c s="4" r="A73" t="s">
        <v>318</v>
      </c>
      <c s="6" r="C73" t="n">
        <v>2093860</v>
      </c>
    </row>
    <row r="74" spans="1:9">
      <c s="4" r="A74" t="s">
        <v>319</v>
      </c>
      <c s="7" r="C74" t="n">
        <v>1674821</v>
      </c>
    </row>
    <row r="75" spans="1:9">
      <c s="4" r="A75" t="s">
        <v>355</v>
      </c>
    </row>
    <row r="76" spans="1:9">
      <c s="3" r="A76" t="s">
        <v>308</v>
      </c>
    </row>
    <row r="77" spans="1:9">
      <c s="4" r="A77" t="s">
        <v>286</v>
      </c>
      <c s="7" r="H77" t="n">
        <v>56347</v>
      </c>
    </row>
    <row r="78" spans="1:9">
      <c s="4" r="A78" t="s">
        <v>356</v>
      </c>
    </row>
    <row r="79" spans="1:9">
      <c s="3" r="A79" t="s">
        <v>308</v>
      </c>
    </row>
    <row r="80" spans="1:9">
      <c s="4" r="A80" t="s">
        <v>336</v>
      </c>
      <c s="4" r="H80" t="s">
        <v>357</v>
      </c>
      <c s="4" r="I80" t="s">
        <v>357</v>
      </c>
    </row>
    <row r="81" spans="1:9">
      <c s="4" r="A81" t="s">
        <v>358</v>
      </c>
    </row>
    <row r="82" spans="1:9">
      <c s="3" r="A82" t="s">
        <v>308</v>
      </c>
    </row>
    <row r="83" spans="1:9">
      <c s="4" r="A83" t="s">
        <v>316</v>
      </c>
      <c s="9" r="C83" t="n">
        <v>0.1</v>
      </c>
    </row>
    <row r="84" spans="1:9">
      <c s="4" r="A84" t="s">
        <v>359</v>
      </c>
    </row>
    <row r="85" spans="1:9">
      <c s="3" r="A85" t="s">
        <v>308</v>
      </c>
    </row>
    <row r="86" spans="1:9">
      <c s="4" r="A86" t="s">
        <v>336</v>
      </c>
      <c s="4" r="H86" t="s">
        <v>337</v>
      </c>
      <c s="4" r="I86" t="s">
        <v>337</v>
      </c>
    </row>
    <row r="87" spans="1:9">
      <c s="4" r="A87" t="s">
        <v>360</v>
      </c>
    </row>
    <row r="88" spans="1:9">
      <c s="3" r="A88" t="s">
        <v>308</v>
      </c>
    </row>
    <row r="89" spans="1:9">
      <c s="4" r="A89" t="s">
        <v>316</v>
      </c>
      <c s="9" r="C89" t="n">
        <v>0.1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52</v>
      </c>
      <c s="2" r="B1" t="s">
        <v>2</v>
      </c>
      <c s="2" r="C1" t="s">
        <v>30</v>
      </c>
    </row>
    <row r="2" spans="1:3">
      <c s="4" r="A2" t="s">
        <v>53</v>
      </c>
      <c s="7" r="B2" t="n">
        <v>1019</v>
      </c>
      <c s="7" r="C2" t="n">
        <v>1019</v>
      </c>
    </row>
    <row r="3" spans="1:3">
      <c s="4" r="A3" t="s">
        <v>54</v>
      </c>
      <c s="8" r="B3" t="n">
        <v>1e-05</v>
      </c>
      <c s="8" r="C3" t="n">
        <v>1e-05</v>
      </c>
    </row>
    <row r="4" spans="1:3">
      <c s="4" r="A4" t="s">
        <v>55</v>
      </c>
      <c s="6" r="B4" t="n">
        <v>150000000</v>
      </c>
      <c s="6" r="C4" t="n">
        <v>150000000</v>
      </c>
    </row>
    <row r="5" spans="1:3">
      <c s="4" r="A5" t="s">
        <v>56</v>
      </c>
      <c s="6" r="B5" t="n">
        <v>60577714</v>
      </c>
      <c s="6" r="C5" t="n">
        <v>40393751</v>
      </c>
    </row>
    <row r="6" spans="1:3">
      <c s="4" r="A6" t="s">
        <v>57</v>
      </c>
      <c s="6" r="B6" t="n">
        <v>60577714</v>
      </c>
      <c s="6" r="C6" t="n">
        <v>4039375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s>
  <sheetData>
    <row r="1" spans="1:4">
      <c s="1" r="A1" t="s">
        <v>361</v>
      </c>
      <c s="2" r="B1" t="s">
        <v>2</v>
      </c>
      <c s="2" r="C1" t="s">
        <v>4</v>
      </c>
      <c s="2" r="D1" t="s">
        <v>30</v>
      </c>
    </row>
    <row r="2" spans="1:4">
      <c s="3" r="A2" t="s">
        <v>362</v>
      </c>
    </row>
    <row r="3" spans="1:4">
      <c s="4" r="A3" t="s">
        <v>363</v>
      </c>
      <c s="7" r="B3" t="n">
        <v>-1131873</v>
      </c>
      <c s="7" r="D3" t="n">
        <v>-1747380</v>
      </c>
    </row>
    <row r="4" spans="1:4">
      <c s="4" r="A4" t="s">
        <v>364</v>
      </c>
      <c s="6" r="B4" t="n">
        <v>5615655</v>
      </c>
      <c s="6" r="D4" t="n">
        <v>0</v>
      </c>
    </row>
    <row r="5" spans="1:4">
      <c s="4" r="A5" t="s">
        <v>365</v>
      </c>
      <c s="7" r="C5" t="n">
        <v>-97375</v>
      </c>
    </row>
    <row r="6" spans="1:4">
      <c s="4" r="A6" t="s">
        <v>366</v>
      </c>
      <c s="6" r="B6" t="n">
        <v>413185</v>
      </c>
      <c s="6" r="D6" t="n">
        <v>413185</v>
      </c>
    </row>
    <row r="7" spans="1:4">
      <c s="4" r="A7" t="s">
        <v>366</v>
      </c>
      <c s="6" r="B7" t="n">
        <v>4473414</v>
      </c>
      <c s="6" r="D7" t="n">
        <v>1500765</v>
      </c>
    </row>
    <row r="8" spans="1:4">
      <c s="4" r="A8" t="s">
        <v>367</v>
      </c>
    </row>
    <row r="9" spans="1:4">
      <c s="3" r="A9" t="s">
        <v>362</v>
      </c>
    </row>
    <row r="10" spans="1:4">
      <c s="4" r="A10" t="s">
        <v>368</v>
      </c>
      <c s="6" r="B10" t="n">
        <v>6747528</v>
      </c>
      <c s="6" r="D10" t="n">
        <v>1747380</v>
      </c>
    </row>
    <row r="11" spans="1:4">
      <c s="4" r="A11" t="s">
        <v>365</v>
      </c>
      <c s="6" r="B11" t="n">
        <v>-1142241</v>
      </c>
      <c s="6" r="D11" t="n">
        <v>-246615</v>
      </c>
    </row>
    <row r="12" spans="1:4">
      <c s="4" r="A12" t="s">
        <v>335</v>
      </c>
    </row>
    <row r="13" spans="1:4">
      <c s="3" r="A13" t="s">
        <v>362</v>
      </c>
    </row>
    <row r="14" spans="1:4">
      <c s="4" r="A14" t="s">
        <v>368</v>
      </c>
      <c s="6" r="B14" t="n">
        <v>413185</v>
      </c>
      <c s="6" r="D14" t="n">
        <v>413185</v>
      </c>
    </row>
    <row r="15" spans="1:4">
      <c s="4" r="A15" t="s">
        <v>365</v>
      </c>
      <c s="6" r="B15" t="n">
        <v>0</v>
      </c>
      <c s="6" r="D15" t="n">
        <v>0</v>
      </c>
    </row>
    <row r="16" spans="1:4">
      <c s="4" r="A16" t="s">
        <v>366</v>
      </c>
      <c s="6" r="D16" t="n">
        <v>413185</v>
      </c>
    </row>
    <row r="17" spans="1:4">
      <c s="4" r="A17" t="s">
        <v>369</v>
      </c>
    </row>
    <row r="18" spans="1:4">
      <c s="3" r="A18" t="s">
        <v>362</v>
      </c>
    </row>
    <row r="19" spans="1:4">
      <c s="4" r="A19" t="s">
        <v>368</v>
      </c>
      <c s="6" r="B19" t="n">
        <v>100000</v>
      </c>
      <c s="6" r="D19" t="n">
        <v>148986</v>
      </c>
    </row>
    <row r="20" spans="1:4">
      <c s="4" r="A20" t="s">
        <v>370</v>
      </c>
    </row>
    <row r="21" spans="1:4">
      <c s="3" r="A21" t="s">
        <v>362</v>
      </c>
    </row>
    <row r="22" spans="1:4">
      <c s="4" r="A22" t="s">
        <v>368</v>
      </c>
      <c s="6" r="B22" t="n">
        <v>100000</v>
      </c>
      <c s="6" r="D22" t="n">
        <v>0</v>
      </c>
    </row>
    <row r="23" spans="1:4">
      <c s="4" r="A23" t="s">
        <v>371</v>
      </c>
    </row>
    <row r="24" spans="1:4">
      <c s="3" r="A24" t="s">
        <v>362</v>
      </c>
    </row>
    <row r="25" spans="1:4">
      <c s="4" r="A25" t="s">
        <v>368</v>
      </c>
      <c s="6" r="B25" t="n">
        <v>756873</v>
      </c>
      <c s="6" r="D25" t="n">
        <v>0</v>
      </c>
    </row>
    <row r="26" spans="1:4">
      <c s="4" r="A26" t="s">
        <v>372</v>
      </c>
    </row>
    <row r="27" spans="1:4">
      <c s="3" r="A27" t="s">
        <v>362</v>
      </c>
    </row>
    <row r="28" spans="1:4">
      <c s="4" r="A28" t="s">
        <v>368</v>
      </c>
      <c s="6" r="B28" t="n">
        <v>100000</v>
      </c>
      <c s="6" r="D28" t="n">
        <v>46108</v>
      </c>
    </row>
    <row r="29" spans="1:4">
      <c s="4" r="A29" t="s">
        <v>373</v>
      </c>
    </row>
    <row r="30" spans="1:4">
      <c s="3" r="A30" t="s">
        <v>362</v>
      </c>
    </row>
    <row r="31" spans="1:4">
      <c s="4" r="A31" t="s">
        <v>368</v>
      </c>
      <c s="6" r="B31" t="n">
        <v>50000</v>
      </c>
      <c s="6" r="D31" t="n">
        <v>324495</v>
      </c>
    </row>
    <row r="32" spans="1:4">
      <c s="4" r="A32" t="s">
        <v>374</v>
      </c>
    </row>
    <row r="33" spans="1:4">
      <c s="3" r="A33" t="s">
        <v>362</v>
      </c>
    </row>
    <row r="34" spans="1:4">
      <c s="4" r="A34" t="s">
        <v>368</v>
      </c>
      <c s="6" r="B34" t="n">
        <v>25000</v>
      </c>
      <c s="6" r="D34" t="n">
        <v>0</v>
      </c>
    </row>
    <row r="35" spans="1:4">
      <c s="4" r="A35" t="s">
        <v>375</v>
      </c>
    </row>
    <row r="36" spans="1:4">
      <c s="3" r="A36" t="s">
        <v>362</v>
      </c>
    </row>
    <row r="37" spans="1:4">
      <c s="4" r="A37" t="s">
        <v>368</v>
      </c>
      <c s="6" r="B37" t="n">
        <v>3741473</v>
      </c>
      <c s="6" r="D37" t="n">
        <v>8913</v>
      </c>
    </row>
    <row r="38" spans="1:4">
      <c s="4" r="A38" t="s">
        <v>376</v>
      </c>
    </row>
    <row r="39" spans="1:4">
      <c s="3" r="A39" t="s">
        <v>362</v>
      </c>
    </row>
    <row r="40" spans="1:4">
      <c s="4" r="A40" t="s">
        <v>368</v>
      </c>
      <c s="6" r="B40" t="n">
        <v>1366336</v>
      </c>
      <c s="6" r="D40" t="n">
        <v>16477</v>
      </c>
    </row>
    <row r="41" spans="1:4">
      <c s="4" r="A41" t="s">
        <v>377</v>
      </c>
    </row>
    <row r="42" spans="1:4">
      <c s="3" r="A42" t="s">
        <v>362</v>
      </c>
    </row>
    <row r="43" spans="1:4">
      <c s="4" r="A43" t="s">
        <v>368</v>
      </c>
      <c s="6" r="B43" t="n">
        <v>507846</v>
      </c>
      <c s="6" r="D43" t="n">
        <v>200000</v>
      </c>
    </row>
    <row r="44" spans="1:4">
      <c s="4" r="A44" t="s">
        <v>378</v>
      </c>
    </row>
    <row r="45" spans="1:4">
      <c s="3" r="A45" t="s">
        <v>362</v>
      </c>
    </row>
    <row r="46" spans="1:4">
      <c s="4" r="A46" t="s">
        <v>368</v>
      </c>
      <c s="6" r="B46" t="n">
        <v>0</v>
      </c>
      <c s="6" r="D46" t="n">
        <v>100000</v>
      </c>
    </row>
    <row r="47" spans="1:4">
      <c s="4" r="A47" t="s">
        <v>379</v>
      </c>
    </row>
    <row r="48" spans="1:4">
      <c s="3" r="A48" t="s">
        <v>362</v>
      </c>
    </row>
    <row r="49" spans="1:4">
      <c s="4" r="A49" t="s">
        <v>368</v>
      </c>
      <c s="6" r="B49" t="n">
        <v>0</v>
      </c>
      <c s="6" r="D49" t="n">
        <v>631251</v>
      </c>
    </row>
    <row r="50" spans="1:4">
      <c s="4" r="A50" t="s">
        <v>380</v>
      </c>
    </row>
    <row r="51" spans="1:4">
      <c s="3" r="A51" t="s">
        <v>362</v>
      </c>
    </row>
    <row r="52" spans="1:4">
      <c s="4" r="A52" t="s">
        <v>368</v>
      </c>
      <c s="6" r="B52" t="n">
        <v>0</v>
      </c>
      <c s="6" r="D52" t="n">
        <v>92400</v>
      </c>
    </row>
    <row r="53" spans="1:4">
      <c s="4" r="A53" t="s">
        <v>381</v>
      </c>
    </row>
    <row r="54" spans="1:4">
      <c s="3" r="A54" t="s">
        <v>362</v>
      </c>
    </row>
    <row r="55" spans="1:4">
      <c s="4" r="A55" t="s">
        <v>368</v>
      </c>
      <c s="6" r="B55" t="n">
        <v>0</v>
      </c>
      <c s="6" r="D55" t="n">
        <v>78750</v>
      </c>
    </row>
    <row r="56" spans="1:4">
      <c s="4" r="A56" t="s">
        <v>382</v>
      </c>
    </row>
    <row r="57" spans="1:4">
      <c s="3" r="A57" t="s">
        <v>362</v>
      </c>
    </row>
    <row r="58" spans="1:4">
      <c s="4" r="A58" t="s">
        <v>368</v>
      </c>
      <c s="6" r="B58" t="n">
        <v>0</v>
      </c>
      <c s="6" r="D58" t="n">
        <v>50000</v>
      </c>
    </row>
    <row r="59" spans="1:4">
      <c s="4" r="A59" t="s">
        <v>383</v>
      </c>
    </row>
    <row r="60" spans="1:4">
      <c s="3" r="A60" t="s">
        <v>362</v>
      </c>
    </row>
    <row r="61" spans="1:4">
      <c s="4" r="A61" t="s">
        <v>368</v>
      </c>
      <c s="6" r="B61" t="n">
        <v>0</v>
      </c>
      <c s="6" r="D61" t="n">
        <v>50000</v>
      </c>
    </row>
    <row r="62" spans="1:4">
      <c s="4" r="A62" t="s">
        <v>384</v>
      </c>
    </row>
    <row r="63" spans="1:4">
      <c s="3" r="A63" t="s">
        <v>362</v>
      </c>
    </row>
    <row r="64" spans="1:4">
      <c s="4" r="A64" t="s">
        <v>368</v>
      </c>
      <c s="6" r="B64" t="n">
        <v>35000</v>
      </c>
      <c s="6" r="D64" t="n">
        <v>35000</v>
      </c>
    </row>
    <row r="65" spans="1:4">
      <c s="4" r="A65" t="s">
        <v>385</v>
      </c>
    </row>
    <row r="66" spans="1:4">
      <c s="3" r="A66" t="s">
        <v>362</v>
      </c>
    </row>
    <row r="67" spans="1:4">
      <c s="4" r="A67" t="s">
        <v>368</v>
      </c>
      <c s="7" r="B67" t="n">
        <v>378185</v>
      </c>
      <c s="7" r="D67" t="n">
        <v>37818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G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s="1" r="A1" t="s">
        <v>386</v>
      </c>
      <c s="2" r="B1" t="s">
        <v>387</v>
      </c>
      <c s="2" r="E1" t="s">
        <v>1</v>
      </c>
    </row>
    <row r="2" spans="1:7">
      <c s="2" r="B2" t="s">
        <v>388</v>
      </c>
      <c s="2" r="C2" t="s">
        <v>389</v>
      </c>
      <c s="2" r="D2" t="s">
        <v>389</v>
      </c>
      <c s="2" r="E2" t="s">
        <v>2</v>
      </c>
      <c s="2" r="F2" t="s">
        <v>30</v>
      </c>
      <c s="2" r="G2" t="s">
        <v>4</v>
      </c>
    </row>
    <row r="3" spans="1:7">
      <c s="3" r="A3" t="s">
        <v>390</v>
      </c>
    </row>
    <row r="4" spans="1:7">
      <c s="4" r="A4" t="s">
        <v>391</v>
      </c>
      <c s="6" r="B4" t="n">
        <v>942857</v>
      </c>
      <c s="6" r="E4" t="n">
        <v>714286</v>
      </c>
      <c s="6" r="F4" t="n">
        <v>714286</v>
      </c>
    </row>
    <row r="5" spans="1:7">
      <c s="4" r="A5" t="s">
        <v>250</v>
      </c>
      <c s="7" r="E5" t="n">
        <v>70004318</v>
      </c>
      <c s="7" r="F5" t="n">
        <v>1765695</v>
      </c>
    </row>
    <row r="6" spans="1:7">
      <c s="4" r="A6" t="s">
        <v>392</v>
      </c>
      <c s="6" r="B6" t="n">
        <v>38571</v>
      </c>
      <c s="6" r="C6" t="n">
        <v>310863</v>
      </c>
      <c s="6" r="E6" t="n">
        <v>2360457</v>
      </c>
      <c s="6" r="F6" t="n">
        <v>4180000</v>
      </c>
    </row>
    <row r="7" spans="1:7">
      <c s="4" r="A7" t="s">
        <v>319</v>
      </c>
      <c s="7" r="B7" t="n">
        <v>21181</v>
      </c>
      <c s="7" r="C7" t="n">
        <v>292148</v>
      </c>
    </row>
    <row r="8" spans="1:7">
      <c s="4" r="A8" t="s">
        <v>310</v>
      </c>
      <c s="7" r="G8" t="n">
        <v>97375</v>
      </c>
    </row>
    <row r="9" spans="1:7">
      <c s="4" r="A9" t="s">
        <v>393</v>
      </c>
      <c s="7" r="E9" t="n">
        <v>-61084036</v>
      </c>
      <c s="7" r="F9" t="n">
        <v>-1444188</v>
      </c>
    </row>
    <row r="10" spans="1:7">
      <c s="4" r="A10" t="s">
        <v>314</v>
      </c>
      <c s="6" r="E10" t="n">
        <v>4473414</v>
      </c>
      <c s="6" r="F10" t="n">
        <v>1500765</v>
      </c>
    </row>
    <row r="11" spans="1:7">
      <c s="4" r="A11" t="s">
        <v>394</v>
      </c>
      <c s="6" r="F11" t="n">
        <v>6026</v>
      </c>
    </row>
    <row r="12" spans="1:7">
      <c s="4" r="A12" t="s">
        <v>320</v>
      </c>
      <c s="6" r="E12" t="n">
        <v>-6042463</v>
      </c>
      <c s="6" r="F12" t="n">
        <v>0</v>
      </c>
    </row>
    <row r="13" spans="1:7">
      <c s="4" r="A13" t="s">
        <v>139</v>
      </c>
    </row>
    <row r="14" spans="1:7">
      <c s="3" r="A14" t="s">
        <v>390</v>
      </c>
    </row>
    <row r="15" spans="1:7">
      <c s="4" r="A15" t="s">
        <v>250</v>
      </c>
      <c s="6" r="E15" t="n">
        <v>2677717</v>
      </c>
      <c s="7" r="F15" t="n">
        <v>214565</v>
      </c>
    </row>
    <row r="16" spans="1:7">
      <c s="4" r="A16" t="s">
        <v>395</v>
      </c>
    </row>
    <row r="17" spans="1:7">
      <c s="3" r="A17" t="s">
        <v>390</v>
      </c>
    </row>
    <row r="18" spans="1:7">
      <c s="4" r="A18" t="s">
        <v>391</v>
      </c>
      <c s="6" r="F18" t="n">
        <v>142857</v>
      </c>
    </row>
    <row r="19" spans="1:7">
      <c s="4" r="A19" t="s">
        <v>250</v>
      </c>
      <c s="6" r="E19" t="n">
        <v>10374</v>
      </c>
      <c s="7" r="F19" t="n">
        <v>427</v>
      </c>
    </row>
    <row r="20" spans="1:7">
      <c s="4" r="A20" t="s">
        <v>396</v>
      </c>
    </row>
    <row r="21" spans="1:7">
      <c s="3" r="A21" t="s">
        <v>390</v>
      </c>
    </row>
    <row r="22" spans="1:7">
      <c s="4" r="A22" t="s">
        <v>397</v>
      </c>
      <c s="6" r="F22" t="n">
        <v>38571</v>
      </c>
    </row>
    <row r="23" spans="1:7">
      <c s="4" r="A23" t="s">
        <v>398</v>
      </c>
      <c s="6" r="F23" t="n">
        <v>-6026</v>
      </c>
    </row>
    <row r="24" spans="1:7">
      <c s="4" r="A24" t="s">
        <v>367</v>
      </c>
    </row>
    <row r="25" spans="1:7">
      <c s="3" r="A25" t="s">
        <v>390</v>
      </c>
    </row>
    <row r="26" spans="1:7">
      <c s="4" r="A26" t="s">
        <v>250</v>
      </c>
      <c s="6" r="E26" t="n">
        <v>67316227</v>
      </c>
    </row>
    <row r="27" spans="1:7">
      <c s="4" r="A27" t="s">
        <v>310</v>
      </c>
      <c s="6" r="E27" t="n">
        <v>5479767</v>
      </c>
      <c s="6" r="F27" t="n">
        <v>1245816</v>
      </c>
    </row>
    <row r="28" spans="1:7">
      <c s="4" r="A28" t="s">
        <v>393</v>
      </c>
      <c s="6" r="E28" t="n">
        <v>-45965278</v>
      </c>
      <c s="6" r="F28" t="n">
        <v>-1218319</v>
      </c>
    </row>
    <row r="29" spans="1:7">
      <c s="4" r="A29" t="s">
        <v>314</v>
      </c>
      <c s="6" r="E29" t="n">
        <v>6149511</v>
      </c>
      <c s="6" r="F29" t="n">
        <v>2894069</v>
      </c>
    </row>
    <row r="30" spans="1:7">
      <c s="4" r="A30" t="s">
        <v>399</v>
      </c>
      <c s="6" r="E30" t="n">
        <v>53119865</v>
      </c>
      <c s="7" r="F30" t="n">
        <v>2464135</v>
      </c>
    </row>
    <row r="31" spans="1:7">
      <c s="4" r="A31" t="s">
        <v>320</v>
      </c>
      <c s="7" r="E31" t="n">
        <v>-1674821</v>
      </c>
    </row>
    <row r="32" spans="1:7">
      <c s="4" r="A32" t="s">
        <v>400</v>
      </c>
    </row>
    <row r="33" spans="1:7">
      <c s="3" r="A33" t="s">
        <v>390</v>
      </c>
    </row>
    <row r="34" spans="1:7">
      <c s="4" r="A34" t="s">
        <v>392</v>
      </c>
      <c s="6" r="F34" t="n">
        <v>4180000</v>
      </c>
    </row>
    <row r="35" spans="1:7">
      <c s="4" r="A35" t="s">
        <v>319</v>
      </c>
      <c s="7" r="F35" t="n">
        <v>855440</v>
      </c>
    </row>
    <row r="36" spans="1:7">
      <c s="4" r="A36" t="s">
        <v>310</v>
      </c>
      <c s="6" r="F36" t="n">
        <v>400000</v>
      </c>
    </row>
    <row r="37" spans="1:7">
      <c s="4" r="A37" t="s">
        <v>393</v>
      </c>
      <c s="6" r="F37" t="n">
        <v>-455440</v>
      </c>
    </row>
    <row r="38" spans="1:7">
      <c s="4" r="A38" t="s">
        <v>401</v>
      </c>
    </row>
    <row r="39" spans="1:7">
      <c s="3" r="A39" t="s">
        <v>390</v>
      </c>
    </row>
    <row r="40" spans="1:7">
      <c s="4" r="A40" t="s">
        <v>250</v>
      </c>
      <c s="6" r="F40" t="n">
        <v>1550703</v>
      </c>
    </row>
    <row r="41" spans="1:7">
      <c s="4" r="A41" t="s">
        <v>393</v>
      </c>
      <c s="6" r="F41" t="n">
        <v>-1444188</v>
      </c>
    </row>
    <row r="42" spans="1:7">
      <c s="4" r="A42" t="s">
        <v>394</v>
      </c>
      <c s="6" r="F42" t="n">
        <v>1685616</v>
      </c>
    </row>
    <row r="43" spans="1:7">
      <c s="4" r="A43" t="s">
        <v>402</v>
      </c>
    </row>
    <row r="44" spans="1:7">
      <c s="3" r="A44" t="s">
        <v>390</v>
      </c>
    </row>
    <row r="45" spans="1:7">
      <c s="4" r="A45" t="s">
        <v>392</v>
      </c>
      <c s="6" r="D45" t="n">
        <v>310863</v>
      </c>
    </row>
    <row r="46" spans="1:7">
      <c s="4" r="A46" t="s">
        <v>403</v>
      </c>
    </row>
    <row r="47" spans="1:7">
      <c s="3" r="A47" t="s">
        <v>390</v>
      </c>
    </row>
    <row r="48" spans="1:7">
      <c s="4" r="A48" t="s">
        <v>334</v>
      </c>
      <c s="6" r="F48" t="n">
        <v>1460547</v>
      </c>
    </row>
    <row r="49" spans="1:7">
      <c s="4" r="A49" t="s">
        <v>404</v>
      </c>
    </row>
    <row r="50" spans="1:7">
      <c s="3" r="A50" t="s">
        <v>390</v>
      </c>
    </row>
    <row r="51" spans="1:7">
      <c s="4" r="A51" t="s">
        <v>334</v>
      </c>
      <c s="7" r="F51" t="n">
        <v>37498</v>
      </c>
    </row>
  </sheetData>
  <mergeCells count="3">
    <mergeCell ref="A1:A2"/>
    <mergeCell ref="B1:D1"/>
    <mergeCell ref="E1:F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7"/>
    <col customWidth="1" max="3" min="3" width="15"/>
    <col customWidth="1" max="4" min="4" width="16"/>
    <col customWidth="1" max="5" min="5" width="14"/>
  </cols>
  <sheetData>
    <row r="1" spans="1:5">
      <c s="1" r="A1" t="s">
        <v>405</v>
      </c>
      <c s="2" r="B1" t="s">
        <v>387</v>
      </c>
      <c s="2" r="D1" t="s">
        <v>1</v>
      </c>
    </row>
    <row r="2" spans="1:5">
      <c s="2" r="B2" t="s">
        <v>388</v>
      </c>
      <c s="2" r="C2" t="s">
        <v>389</v>
      </c>
      <c s="2" r="D2" t="s">
        <v>2</v>
      </c>
      <c s="2" r="E2" t="s">
        <v>30</v>
      </c>
    </row>
    <row r="3" spans="1:5">
      <c s="3" r="A3" t="s">
        <v>406</v>
      </c>
    </row>
    <row r="4" spans="1:5">
      <c s="4" r="A4" t="s">
        <v>407</v>
      </c>
      <c s="4" r="B4" t="s">
        <v>296</v>
      </c>
      <c s="4" r="C4" t="s">
        <v>296</v>
      </c>
      <c s="4" r="D4" t="s">
        <v>296</v>
      </c>
      <c s="4" r="E4" t="s">
        <v>296</v>
      </c>
    </row>
    <row r="5" spans="1:5">
      <c s="4" r="A5" t="s">
        <v>408</v>
      </c>
      <c s="4" r="B5" t="s">
        <v>409</v>
      </c>
      <c s="4" r="C5" t="s">
        <v>410</v>
      </c>
    </row>
    <row r="6" spans="1:5">
      <c s="4" r="A6" t="s">
        <v>411</v>
      </c>
      <c s="4" r="B6" t="s">
        <v>412</v>
      </c>
      <c s="4" r="C6" t="s">
        <v>413</v>
      </c>
    </row>
    <row r="7" spans="1:5">
      <c s="4" r="A7" t="s">
        <v>251</v>
      </c>
    </row>
    <row r="8" spans="1:5">
      <c s="3" r="A8" t="s">
        <v>406</v>
      </c>
    </row>
    <row r="9" spans="1:5">
      <c s="4" r="A9" t="s">
        <v>408</v>
      </c>
      <c s="4" r="D9" t="s">
        <v>414</v>
      </c>
      <c s="4" r="E9" t="s">
        <v>415</v>
      </c>
    </row>
    <row r="10" spans="1:5">
      <c s="4" r="A10" t="s">
        <v>411</v>
      </c>
      <c s="4" r="D10" t="s">
        <v>416</v>
      </c>
      <c s="4" r="E10" t="s">
        <v>417</v>
      </c>
    </row>
    <row r="11" spans="1:5">
      <c s="4" r="A11" t="s">
        <v>418</v>
      </c>
      <c s="4" r="D11" t="s">
        <v>419</v>
      </c>
      <c s="4" r="E11" t="s">
        <v>420</v>
      </c>
    </row>
    <row r="12" spans="1:5">
      <c s="4" r="A12" t="s">
        <v>254</v>
      </c>
    </row>
    <row r="13" spans="1:5">
      <c s="3" r="A13" t="s">
        <v>406</v>
      </c>
    </row>
    <row r="14" spans="1:5">
      <c s="4" r="A14" t="s">
        <v>408</v>
      </c>
      <c s="4" r="D14" t="s">
        <v>253</v>
      </c>
      <c s="4" r="E14" t="s">
        <v>421</v>
      </c>
    </row>
    <row r="15" spans="1:5">
      <c s="4" r="A15" t="s">
        <v>411</v>
      </c>
      <c s="4" r="D15" t="s">
        <v>422</v>
      </c>
      <c s="4" r="E15" t="s">
        <v>423</v>
      </c>
    </row>
    <row r="16" spans="1:5">
      <c s="4" r="A16" t="s">
        <v>418</v>
      </c>
      <c s="4" r="D16" t="s">
        <v>424</v>
      </c>
      <c s="4" r="E16" t="s">
        <v>42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26</v>
      </c>
      <c s="2" r="B1" t="s">
        <v>1</v>
      </c>
    </row>
    <row r="2" spans="1:3">
      <c s="2" r="B2" t="s">
        <v>2</v>
      </c>
      <c s="2" r="C2" t="s">
        <v>30</v>
      </c>
    </row>
    <row r="3" spans="1:3">
      <c s="3" r="A3" t="s">
        <v>427</v>
      </c>
    </row>
    <row r="4" spans="1:3">
      <c s="4" r="A4" t="s">
        <v>428</v>
      </c>
      <c s="7" r="B4" t="n">
        <v>1765695</v>
      </c>
      <c s="7" r="C4" t="n">
        <v>355281</v>
      </c>
    </row>
    <row r="5" spans="1:3">
      <c s="4" r="A5" t="s">
        <v>66</v>
      </c>
      <c s="6" r="B5" t="n">
        <v>1674820</v>
      </c>
    </row>
    <row r="6" spans="1:3">
      <c s="4" r="A6" t="s">
        <v>429</v>
      </c>
      <c s="6" r="C6" t="n">
        <v>6026</v>
      </c>
    </row>
    <row r="7" spans="1:3">
      <c s="4" r="A7" t="s">
        <v>430</v>
      </c>
      <c s="6" r="B7" t="n">
        <v>0</v>
      </c>
      <c s="6" r="C7" t="n">
        <v>-1685616</v>
      </c>
    </row>
    <row r="8" spans="1:3">
      <c s="4" r="A8" t="s">
        <v>431</v>
      </c>
      <c s="6" r="B8" t="n">
        <v>15118758</v>
      </c>
      <c s="6" r="C8" t="n">
        <v>-229571</v>
      </c>
    </row>
    <row r="9" spans="1:3">
      <c s="4" r="A9" t="s">
        <v>428</v>
      </c>
      <c s="6" r="B9" t="n">
        <v>70004318</v>
      </c>
      <c s="6" r="C9" t="n">
        <v>1765695</v>
      </c>
    </row>
    <row r="10" spans="1:3">
      <c s="4" r="A10" t="s">
        <v>432</v>
      </c>
    </row>
    <row r="11" spans="1:3">
      <c s="3" r="A11" t="s">
        <v>427</v>
      </c>
    </row>
    <row r="12" spans="1:3">
      <c s="4" r="A12" t="s">
        <v>433</v>
      </c>
      <c s="6" r="B12" t="n">
        <v>5479767</v>
      </c>
      <c s="6" r="C12" t="n">
        <v>1645816</v>
      </c>
    </row>
    <row r="13" spans="1:3">
      <c s="4" r="A13" t="s">
        <v>434</v>
      </c>
    </row>
    <row r="14" spans="1:3">
      <c s="3" r="A14" t="s">
        <v>427</v>
      </c>
    </row>
    <row r="15" spans="1:3">
      <c s="4" r="A15" t="s">
        <v>433</v>
      </c>
      <c s="7" r="C15" t="n">
        <v>1673759</v>
      </c>
    </row>
    <row r="16" spans="1:3">
      <c s="4" r="A16" t="s">
        <v>435</v>
      </c>
    </row>
    <row r="17" spans="1:3">
      <c s="3" r="A17" t="s">
        <v>427</v>
      </c>
    </row>
    <row r="18" spans="1:3">
      <c s="4" r="A18" t="s">
        <v>433</v>
      </c>
      <c s="7" r="B18" t="n">
        <v>4596527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J7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7"/>
    <col customWidth="1" max="7" min="7" width="15"/>
    <col customWidth="1" max="8" min="8" width="17"/>
    <col customWidth="1" max="9" min="9" width="17"/>
    <col customWidth="1" max="10" min="10" width="14"/>
  </cols>
  <sheetData>
    <row r="1" spans="1:10">
      <c s="1" r="A1" t="s">
        <v>436</v>
      </c>
      <c s="2" r="B1" t="s">
        <v>278</v>
      </c>
      <c s="2" r="C1" t="s">
        <v>4</v>
      </c>
      <c s="2" r="D1" t="s">
        <v>437</v>
      </c>
      <c s="2" r="E1" t="s">
        <v>438</v>
      </c>
      <c s="2" r="F1" t="s">
        <v>388</v>
      </c>
      <c s="2" r="G1" t="s">
        <v>389</v>
      </c>
      <c s="2" r="H1" t="s">
        <v>2</v>
      </c>
      <c s="2" r="I1" t="s">
        <v>30</v>
      </c>
      <c s="2" r="J1" t="s">
        <v>439</v>
      </c>
    </row>
    <row r="2" spans="1:10">
      <c s="3" r="A2" t="s">
        <v>440</v>
      </c>
    </row>
    <row r="3" spans="1:10">
      <c s="4" r="A3" t="s">
        <v>441</v>
      </c>
      <c s="4" r="E3" t="s">
        <v>442</v>
      </c>
    </row>
    <row r="4" spans="1:10">
      <c s="4" r="A4" t="s">
        <v>443</v>
      </c>
      <c s="6" r="E4" t="n">
        <v>45000000</v>
      </c>
      <c s="6" r="H4" t="n">
        <v>150000000</v>
      </c>
      <c s="6" r="I4" t="n">
        <v>150000000</v>
      </c>
    </row>
    <row r="5" spans="1:10">
      <c s="4" r="A5" t="s">
        <v>444</v>
      </c>
      <c s="6" r="D5" t="n">
        <v>1270325</v>
      </c>
      <c s="6" r="I5" t="n">
        <v>9736826</v>
      </c>
    </row>
    <row r="6" spans="1:10">
      <c s="4" r="A6" t="s">
        <v>312</v>
      </c>
      <c s="7" r="D6" t="n">
        <v>50000</v>
      </c>
    </row>
    <row r="7" spans="1:10">
      <c s="4" r="A7" t="s">
        <v>445</v>
      </c>
      <c s="6" r="H7" t="n">
        <v>18196153</v>
      </c>
      <c s="6" r="I7" t="n">
        <v>1851428</v>
      </c>
    </row>
    <row r="8" spans="1:10">
      <c s="4" r="A8" t="s">
        <v>446</v>
      </c>
      <c s="7" r="H8" t="n">
        <v>3037735</v>
      </c>
      <c s="7" r="I8" t="n">
        <v>639866</v>
      </c>
    </row>
    <row r="9" spans="1:10">
      <c s="4" r="A9" t="s">
        <v>281</v>
      </c>
      <c s="6" r="H9" t="n">
        <v>50000</v>
      </c>
      <c s="6" r="I9" t="n">
        <v>29017</v>
      </c>
    </row>
    <row r="10" spans="1:10">
      <c s="4" r="A10" t="s">
        <v>282</v>
      </c>
      <c s="6" r="B10" t="n">
        <v>170237</v>
      </c>
      <c s="6" r="C10" t="n">
        <v>550000</v>
      </c>
    </row>
    <row r="11" spans="1:10">
      <c s="4" r="A11" t="s">
        <v>283</v>
      </c>
      <c s="7" r="B11" t="n">
        <v>139594</v>
      </c>
      <c s="6" r="H11" t="n">
        <v>97375</v>
      </c>
      <c s="6" r="I11" t="n">
        <v>8319</v>
      </c>
    </row>
    <row r="12" spans="1:10">
      <c s="4" r="A12" t="s">
        <v>447</v>
      </c>
      <c s="7" r="H12" t="n">
        <v>50000</v>
      </c>
      <c s="7" r="I12" t="n">
        <v>1498045</v>
      </c>
    </row>
    <row r="13" spans="1:10">
      <c s="4" r="A13" t="s">
        <v>448</v>
      </c>
      <c s="6" r="H13" t="n">
        <v>2752</v>
      </c>
      <c s="6" r="I13" t="n">
        <v>2270887</v>
      </c>
    </row>
    <row r="14" spans="1:10">
      <c s="4" r="A14" t="s">
        <v>449</v>
      </c>
      <c s="7" r="H14" t="n">
        <v>3037735</v>
      </c>
      <c s="7" r="I14" t="n">
        <v>639866</v>
      </c>
    </row>
    <row r="15" spans="1:10">
      <c s="4" r="A15" t="s">
        <v>315</v>
      </c>
      <c s="7" r="C15" t="n">
        <v>250000</v>
      </c>
    </row>
    <row r="16" spans="1:10">
      <c s="4" r="A16" t="s">
        <v>310</v>
      </c>
      <c s="7" r="C16" t="n">
        <v>97375</v>
      </c>
    </row>
    <row r="17" spans="1:10">
      <c s="4" r="A17" t="s">
        <v>450</v>
      </c>
      <c s="4" r="I17" t="s">
        <v>451</v>
      </c>
    </row>
    <row r="18" spans="1:10">
      <c s="4" r="A18" t="s">
        <v>452</v>
      </c>
      <c s="7" r="I18" t="n">
        <v>0</v>
      </c>
    </row>
    <row r="19" spans="1:10">
      <c s="4" r="A19" t="s">
        <v>392</v>
      </c>
      <c s="6" r="F19" t="n">
        <v>38571</v>
      </c>
      <c s="6" r="G19" t="n">
        <v>310863</v>
      </c>
      <c s="6" r="H19" t="n">
        <v>2360457</v>
      </c>
      <c s="6" r="I19" t="n">
        <v>4180000</v>
      </c>
    </row>
    <row r="20" spans="1:10">
      <c s="4" r="A20" t="s">
        <v>453</v>
      </c>
      <c s="9" r="F20" t="n">
        <v>1.75</v>
      </c>
      <c s="9" r="G20" t="n">
        <v>1.75</v>
      </c>
      <c s="9" r="H20" t="n">
        <v>0.43</v>
      </c>
      <c s="9" r="I20" t="n">
        <v>0.6</v>
      </c>
    </row>
    <row r="21" spans="1:10">
      <c s="4" r="A21" t="s">
        <v>319</v>
      </c>
      <c s="7" r="F21" t="n">
        <v>21181</v>
      </c>
      <c s="7" r="G21" t="n">
        <v>292148</v>
      </c>
    </row>
    <row r="22" spans="1:10">
      <c s="4" r="A22" t="s">
        <v>454</v>
      </c>
      <c s="4" r="F22" t="s">
        <v>455</v>
      </c>
      <c s="4" r="G22" t="s">
        <v>456</v>
      </c>
    </row>
    <row r="23" spans="1:10">
      <c s="4" r="A23" t="s">
        <v>457</v>
      </c>
      <c s="4" r="F23" t="s">
        <v>409</v>
      </c>
      <c s="4" r="G23" t="s">
        <v>410</v>
      </c>
    </row>
    <row r="24" spans="1:10">
      <c s="4" r="A24" t="s">
        <v>458</v>
      </c>
      <c s="4" r="F24" t="s">
        <v>412</v>
      </c>
      <c s="4" r="G24" t="s">
        <v>413</v>
      </c>
    </row>
    <row r="25" spans="1:10">
      <c s="4" r="A25" t="s">
        <v>459</v>
      </c>
      <c s="4" r="F25" t="s">
        <v>296</v>
      </c>
      <c s="4" r="G25" t="s">
        <v>296</v>
      </c>
      <c s="4" r="H25" t="s">
        <v>296</v>
      </c>
      <c s="4" r="I25" t="s">
        <v>296</v>
      </c>
    </row>
    <row r="26" spans="1:10">
      <c s="4" r="A26" t="s">
        <v>460</v>
      </c>
      <c s="4" r="F26" t="s">
        <v>461</v>
      </c>
    </row>
    <row r="27" spans="1:10">
      <c s="4" r="A27" t="s">
        <v>393</v>
      </c>
      <c s="7" r="H27" t="n">
        <v>-61084036</v>
      </c>
      <c s="7" r="I27" t="n">
        <v>-1444188</v>
      </c>
    </row>
    <row r="28" spans="1:10">
      <c s="4" r="A28" t="s">
        <v>462</v>
      </c>
      <c s="6" r="H28" t="n">
        <v>752400</v>
      </c>
      <c s="6" r="I28" t="n">
        <v>0</v>
      </c>
    </row>
    <row r="29" spans="1:10">
      <c s="4" r="A29" t="s">
        <v>335</v>
      </c>
    </row>
    <row r="30" spans="1:10">
      <c s="3" r="A30" t="s">
        <v>440</v>
      </c>
    </row>
    <row r="31" spans="1:10">
      <c s="4" r="A31" t="s">
        <v>315</v>
      </c>
      <c s="7" r="J31" t="n">
        <v>7591472</v>
      </c>
    </row>
    <row r="32" spans="1:10">
      <c s="4" r="A32" t="s">
        <v>310</v>
      </c>
      <c s="7" r="H32" t="n">
        <v>0</v>
      </c>
      <c s="7" r="I32" t="n">
        <v>0</v>
      </c>
    </row>
    <row r="33" spans="1:10">
      <c s="4" r="A33" t="s">
        <v>392</v>
      </c>
      <c s="6" r="H33" t="n">
        <v>2360457</v>
      </c>
      <c s="6" r="I33" t="n">
        <v>4180000</v>
      </c>
    </row>
    <row r="34" spans="1:10">
      <c s="4" r="A34" t="s">
        <v>319</v>
      </c>
      <c s="7" r="H34" t="n">
        <v>1855368</v>
      </c>
      <c s="7" r="I34" t="n">
        <v>855440</v>
      </c>
    </row>
    <row r="35" spans="1:10">
      <c s="4" r="A35" t="s">
        <v>393</v>
      </c>
      <c s="6" r="H35" t="n">
        <v>1855368</v>
      </c>
      <c s="6" r="I35" t="n">
        <v>455440</v>
      </c>
    </row>
    <row r="36" spans="1:10">
      <c s="4" r="A36" t="s">
        <v>463</v>
      </c>
    </row>
    <row r="37" spans="1:10">
      <c s="3" r="A37" t="s">
        <v>440</v>
      </c>
    </row>
    <row r="38" spans="1:10">
      <c s="4" r="A38" t="s">
        <v>310</v>
      </c>
      <c s="6" r="H38" t="n">
        <v>0</v>
      </c>
      <c s="6" r="I38" t="n">
        <v>400000</v>
      </c>
    </row>
    <row r="39" spans="1:10">
      <c s="4" r="A39" t="s">
        <v>464</v>
      </c>
    </row>
    <row r="40" spans="1:10">
      <c s="3" r="A40" t="s">
        <v>440</v>
      </c>
    </row>
    <row r="41" spans="1:10">
      <c s="4" r="A41" t="s">
        <v>449</v>
      </c>
      <c s="7" r="H41" t="n">
        <v>0</v>
      </c>
      <c s="6" r="I41" t="n">
        <v>19494</v>
      </c>
    </row>
    <row r="42" spans="1:10">
      <c s="4" r="A42" t="s">
        <v>450</v>
      </c>
      <c s="4" r="H42" t="s">
        <v>465</v>
      </c>
    </row>
    <row r="43" spans="1:10">
      <c s="4" r="A43" t="s">
        <v>452</v>
      </c>
      <c s="7" r="H43" t="n">
        <v>0</v>
      </c>
    </row>
    <row r="44" spans="1:10">
      <c s="4" r="A44" t="s">
        <v>288</v>
      </c>
    </row>
    <row r="45" spans="1:10">
      <c s="3" r="A45" t="s">
        <v>440</v>
      </c>
    </row>
    <row r="46" spans="1:10">
      <c s="4" r="A46" t="s">
        <v>281</v>
      </c>
      <c s="7" r="I46" t="n">
        <v>29017</v>
      </c>
    </row>
    <row r="47" spans="1:10">
      <c s="4" r="A47" t="s">
        <v>282</v>
      </c>
      <c s="6" r="I47" t="n">
        <v>21429</v>
      </c>
    </row>
    <row r="48" spans="1:10">
      <c s="4" r="A48" t="s">
        <v>283</v>
      </c>
      <c s="7" r="I48" t="n">
        <v>8319</v>
      </c>
    </row>
    <row r="49" spans="1:10">
      <c s="4" r="A49" t="s">
        <v>292</v>
      </c>
    </row>
    <row r="50" spans="1:10">
      <c s="3" r="A50" t="s">
        <v>440</v>
      </c>
    </row>
    <row r="51" spans="1:10">
      <c s="4" r="A51" t="s">
        <v>281</v>
      </c>
      <c s="7" r="H51" t="n">
        <v>50000</v>
      </c>
    </row>
    <row r="52" spans="1:10">
      <c s="4" r="A52" t="s">
        <v>466</v>
      </c>
    </row>
    <row r="53" spans="1:10">
      <c s="3" r="A53" t="s">
        <v>440</v>
      </c>
    </row>
    <row r="54" spans="1:10">
      <c s="4" r="A54" t="s">
        <v>467</v>
      </c>
      <c s="6" r="I54" t="n">
        <v>142857</v>
      </c>
    </row>
    <row r="55" spans="1:10">
      <c s="4" r="A55" t="s">
        <v>449</v>
      </c>
      <c s="7" r="I55" t="n">
        <v>-14384</v>
      </c>
    </row>
    <row r="56" spans="1:10">
      <c s="4" r="A56" t="s">
        <v>468</v>
      </c>
    </row>
    <row r="57" spans="1:10">
      <c s="3" r="A57" t="s">
        <v>440</v>
      </c>
    </row>
    <row r="58" spans="1:10">
      <c s="4" r="A58" t="s">
        <v>312</v>
      </c>
      <c s="7" r="I58" t="n">
        <v>1498045</v>
      </c>
    </row>
    <row r="59" spans="1:10">
      <c s="4" r="A59" t="s">
        <v>469</v>
      </c>
    </row>
    <row r="60" spans="1:10">
      <c s="3" r="A60" t="s">
        <v>440</v>
      </c>
    </row>
    <row r="61" spans="1:10">
      <c s="4" r="A61" t="s">
        <v>444</v>
      </c>
      <c s="6" r="I61" t="n">
        <v>5132753</v>
      </c>
    </row>
    <row r="62" spans="1:10">
      <c s="4" r="A62" t="s">
        <v>312</v>
      </c>
      <c s="7" r="I62" t="n">
        <v>1539826</v>
      </c>
    </row>
    <row r="63" spans="1:10">
      <c s="4" r="A63" t="s">
        <v>447</v>
      </c>
      <c s="7" r="I63" t="n">
        <v>1539826</v>
      </c>
    </row>
    <row r="64" spans="1:10">
      <c s="4" r="A64" t="s">
        <v>251</v>
      </c>
    </row>
    <row r="65" spans="1:10">
      <c s="3" r="A65" t="s">
        <v>440</v>
      </c>
    </row>
    <row r="66" spans="1:10">
      <c s="4" r="A66" t="s">
        <v>457</v>
      </c>
      <c s="4" r="H66" t="s">
        <v>414</v>
      </c>
      <c s="4" r="I66" t="s">
        <v>415</v>
      </c>
    </row>
    <row r="67" spans="1:10">
      <c s="4" r="A67" t="s">
        <v>458</v>
      </c>
      <c s="4" r="H67" t="s">
        <v>416</v>
      </c>
      <c s="4" r="I67" t="s">
        <v>417</v>
      </c>
    </row>
    <row r="68" spans="1:10">
      <c s="4" r="A68" t="s">
        <v>470</v>
      </c>
      <c s="4" r="H68" t="s">
        <v>471</v>
      </c>
    </row>
    <row r="69" spans="1:10">
      <c s="4" r="A69" t="s">
        <v>254</v>
      </c>
    </row>
    <row r="70" spans="1:10">
      <c s="3" r="A70" t="s">
        <v>440</v>
      </c>
    </row>
    <row r="71" spans="1:10">
      <c s="4" r="A71" t="s">
        <v>457</v>
      </c>
      <c s="4" r="H71" t="s">
        <v>253</v>
      </c>
      <c s="4" r="I71" t="s">
        <v>421</v>
      </c>
    </row>
    <row r="72" spans="1:10">
      <c s="4" r="A72" t="s">
        <v>458</v>
      </c>
      <c s="4" r="H72" t="s">
        <v>422</v>
      </c>
      <c s="4" r="I72" t="s">
        <v>423</v>
      </c>
    </row>
    <row r="73" spans="1:10">
      <c s="4" r="A73" t="s">
        <v>470</v>
      </c>
      <c s="4" r="I73" t="s">
        <v>47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s="1" r="A1" t="s">
        <v>473</v>
      </c>
      <c s="2" r="B1" t="s">
        <v>387</v>
      </c>
      <c s="2" r="C1" t="s">
        <v>1</v>
      </c>
    </row>
    <row r="2" spans="1:4">
      <c s="2" r="B2" t="s">
        <v>474</v>
      </c>
      <c s="2" r="C2" t="s">
        <v>2</v>
      </c>
      <c s="2" r="D2" t="s">
        <v>30</v>
      </c>
    </row>
    <row r="3" spans="1:4">
      <c s="3" r="A3" t="s">
        <v>475</v>
      </c>
    </row>
    <row r="4" spans="1:4">
      <c s="4" r="A4" t="s">
        <v>476</v>
      </c>
      <c s="6" r="C4" t="n">
        <v>714286</v>
      </c>
      <c s="6" r="D4" t="n">
        <v>942857</v>
      </c>
    </row>
    <row r="5" spans="1:4">
      <c s="4" r="A5" t="s">
        <v>477</v>
      </c>
      <c s="9" r="C5" t="n">
        <v>4.68</v>
      </c>
      <c s="9" r="D5" t="n">
        <v>5.24</v>
      </c>
    </row>
    <row r="6" spans="1:4">
      <c s="4" r="A6" t="s">
        <v>478</v>
      </c>
      <c s="6" r="C6" t="n">
        <v>714286</v>
      </c>
      <c s="6" r="D6" t="n">
        <v>714286</v>
      </c>
    </row>
    <row r="7" spans="1:4">
      <c s="4" r="A7" t="s">
        <v>479</v>
      </c>
      <c s="9" r="C7" t="n">
        <v>4.68</v>
      </c>
      <c s="9" r="D7" t="n">
        <v>4.68</v>
      </c>
    </row>
    <row r="8" spans="1:4">
      <c s="4" r="A8" t="s">
        <v>480</v>
      </c>
      <c s="6" r="B8" t="n">
        <v>8000000</v>
      </c>
      <c s="6" r="C8" t="n">
        <v>0</v>
      </c>
      <c s="6" r="D8" t="n">
        <v>0</v>
      </c>
    </row>
    <row r="9" spans="1:4">
      <c s="4" r="A9" t="s">
        <v>481</v>
      </c>
      <c s="9" r="B9" t="n">
        <v>0.2</v>
      </c>
      <c s="7" r="C9" t="n">
        <v>0</v>
      </c>
      <c s="7" r="D9" t="n">
        <v>0</v>
      </c>
    </row>
    <row r="10" spans="1:4">
      <c s="4" r="A10" t="s">
        <v>482</v>
      </c>
      <c s="6" r="C10" t="n">
        <v>0</v>
      </c>
      <c s="6" r="D10" t="n">
        <v>-228571</v>
      </c>
    </row>
    <row r="11" spans="1:4">
      <c s="4" r="A11" t="s">
        <v>483</v>
      </c>
      <c s="7" r="C11" t="n">
        <v>0</v>
      </c>
      <c s="7" r="D11" t="n">
        <v>7</v>
      </c>
    </row>
    <row r="12" spans="1:4">
      <c s="4" r="A12" t="s">
        <v>484</v>
      </c>
      <c s="6" r="C12" t="n">
        <v>0</v>
      </c>
      <c s="6" r="D12" t="n">
        <v>0</v>
      </c>
    </row>
    <row r="13" spans="1:4">
      <c s="4" r="A13" t="s">
        <v>485</v>
      </c>
      <c s="7" r="C13" t="n">
        <v>0</v>
      </c>
      <c s="7" r="D13" t="n">
        <v>0</v>
      </c>
    </row>
    <row r="14" spans="1:4">
      <c s="4" r="A14" t="s">
        <v>476</v>
      </c>
      <c s="6" r="C14" t="n">
        <v>714286</v>
      </c>
      <c s="6" r="D14" t="n">
        <v>714286</v>
      </c>
    </row>
    <row r="15" spans="1:4">
      <c s="4" r="A15" t="s">
        <v>477</v>
      </c>
      <c s="9" r="C15" t="n">
        <v>4.68</v>
      </c>
      <c s="9" r="D15" t="n">
        <v>4.68</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s="1" r="A1" t="s">
        <v>486</v>
      </c>
      <c s="2" r="B1" t="s">
        <v>387</v>
      </c>
      <c s="2" r="D1" t="s">
        <v>1</v>
      </c>
    </row>
    <row r="2" spans="1:5">
      <c s="2" r="B2" t="s">
        <v>388</v>
      </c>
      <c s="2" r="C2" t="s">
        <v>389</v>
      </c>
      <c s="2" r="D2" t="s">
        <v>2</v>
      </c>
      <c s="2" r="E2" t="s">
        <v>30</v>
      </c>
    </row>
    <row r="3" spans="1:5">
      <c s="3" r="A3" t="s">
        <v>487</v>
      </c>
    </row>
    <row r="4" spans="1:5">
      <c s="4" r="A4" t="s">
        <v>488</v>
      </c>
      <c s="6" r="D4" t="n">
        <v>4529434</v>
      </c>
      <c s="6" r="E4" t="n">
        <v>349434</v>
      </c>
    </row>
    <row r="5" spans="1:5">
      <c s="4" r="A5" t="s">
        <v>489</v>
      </c>
      <c s="9" r="B5" t="n">
        <v>1.75</v>
      </c>
      <c s="9" r="D5" t="n">
        <v>0.6</v>
      </c>
      <c s="9" r="E5" t="n">
        <v>1.75</v>
      </c>
    </row>
    <row r="6" spans="1:5">
      <c s="4" r="A6" t="s">
        <v>490</v>
      </c>
      <c s="6" r="D6" t="n">
        <v>6889891</v>
      </c>
      <c s="6" r="E6" t="n">
        <v>4529434</v>
      </c>
    </row>
    <row r="7" spans="1:5">
      <c s="4" r="A7" t="s">
        <v>491</v>
      </c>
      <c s="9" r="D7" t="n">
        <v>0.43</v>
      </c>
      <c s="9" r="E7" t="n">
        <v>0.6</v>
      </c>
    </row>
    <row r="8" spans="1:5">
      <c s="4" r="A8" t="s">
        <v>492</v>
      </c>
      <c s="6" r="B8" t="n">
        <v>38571</v>
      </c>
      <c s="6" r="C8" t="n">
        <v>310863</v>
      </c>
      <c s="6" r="D8" t="n">
        <v>2360457</v>
      </c>
      <c s="6" r="E8" t="n">
        <v>4180000</v>
      </c>
    </row>
    <row r="9" spans="1:5">
      <c s="4" r="A9" t="s">
        <v>493</v>
      </c>
      <c s="9" r="D9" t="n">
        <v>0.11</v>
      </c>
      <c s="9" r="E9" t="n">
        <v>0.5</v>
      </c>
    </row>
    <row r="10" spans="1:5">
      <c s="4" r="A10" t="s">
        <v>494</v>
      </c>
      <c s="6" r="D10" t="n">
        <v>0</v>
      </c>
      <c s="6" r="E10" t="n">
        <v>0</v>
      </c>
    </row>
    <row r="11" spans="1:5">
      <c s="4" r="A11" t="s">
        <v>495</v>
      </c>
      <c s="7" r="D11" t="n">
        <v>0</v>
      </c>
      <c s="7" r="E11" t="n">
        <v>0</v>
      </c>
    </row>
    <row r="12" spans="1:5">
      <c s="4" r="A12" t="s">
        <v>488</v>
      </c>
      <c s="6" r="B12" t="n">
        <v>349434</v>
      </c>
      <c s="6" r="D12" t="n">
        <v>6889891</v>
      </c>
      <c s="6" r="E12" t="n">
        <v>4529434</v>
      </c>
    </row>
    <row r="13" spans="1:5">
      <c s="4" r="A13" t="s">
        <v>489</v>
      </c>
      <c s="9" r="B13" t="n">
        <v>1.75</v>
      </c>
      <c s="9" r="C13" t="n">
        <v>1.75</v>
      </c>
      <c s="9" r="D13" t="n">
        <v>0.43</v>
      </c>
      <c s="9" r="E13" t="n">
        <v>0.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63"/>
  </cols>
  <sheetData>
    <row r="1" spans="1:2">
      <c s="1" r="A1" t="s">
        <v>496</v>
      </c>
      <c s="2" r="B1" t="s">
        <v>1</v>
      </c>
    </row>
    <row r="2" spans="1:2">
      <c s="2" r="B2" t="s">
        <v>497</v>
      </c>
    </row>
    <row r="3" spans="1:2">
      <c s="3" r="A3" t="s">
        <v>173</v>
      </c>
    </row>
    <row r="4" spans="1:2">
      <c s="4" r="A4" t="s">
        <v>498</v>
      </c>
      <c s="6" r="B4" t="n">
        <v>1</v>
      </c>
    </row>
    <row r="5" spans="1:2">
      <c s="4" r="A5" t="s">
        <v>499</v>
      </c>
      <c s="4" r="B5" t="s">
        <v>500</v>
      </c>
    </row>
    <row r="6" spans="1:2">
      <c s="4" r="A6" t="s">
        <v>501</v>
      </c>
      <c s="7" r="B6" t="n">
        <v>41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6"/>
  </cols>
  <sheetData>
    <row r="1" spans="1:4">
      <c s="1" r="A1" t="s">
        <v>502</v>
      </c>
      <c s="2" r="B1" t="s">
        <v>387</v>
      </c>
      <c s="2" r="D1" t="s">
        <v>1</v>
      </c>
    </row>
    <row r="2" spans="1:4">
      <c s="2" r="B2" t="s">
        <v>503</v>
      </c>
      <c s="2" r="C2" t="s">
        <v>504</v>
      </c>
      <c s="2" r="D2" t="s">
        <v>2</v>
      </c>
    </row>
    <row r="3" spans="1:4">
      <c s="3" r="A3" t="s">
        <v>505</v>
      </c>
    </row>
    <row r="4" spans="1:4">
      <c s="4" r="A4" t="s">
        <v>506</v>
      </c>
      <c s="7" r="B4" t="n">
        <v>176002</v>
      </c>
    </row>
    <row r="5" spans="1:4">
      <c s="4" r="A5" t="s">
        <v>507</v>
      </c>
      <c s="7" r="D5" t="n">
        <v>40000</v>
      </c>
    </row>
    <row r="6" spans="1:4">
      <c s="4" r="A6" t="s">
        <v>508</v>
      </c>
    </row>
    <row r="7" spans="1:4">
      <c s="3" r="A7" t="s">
        <v>505</v>
      </c>
    </row>
    <row r="8" spans="1:4">
      <c s="4" r="A8" t="s">
        <v>506</v>
      </c>
      <c s="7" r="C8" t="n">
        <v>146000</v>
      </c>
    </row>
    <row r="9" spans="1:4">
      <c s="4" r="A9" t="s">
        <v>509</v>
      </c>
    </row>
    <row r="10" spans="1:4">
      <c s="3" r="A10" t="s">
        <v>505</v>
      </c>
    </row>
    <row r="11" spans="1:4">
      <c s="4" r="A11" t="s">
        <v>506</v>
      </c>
      <c s="7" r="C11" t="n">
        <v>3600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L59"/>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80"/>
    <col customWidth="1" max="5" min="5" width="80"/>
    <col customWidth="1" max="6" min="6" width="27"/>
    <col customWidth="1" max="7" min="7" width="27"/>
    <col customWidth="1" max="8" min="8" width="30"/>
    <col customWidth="1" max="9" min="9" width="20"/>
    <col customWidth="1" max="10" min="10" width="37"/>
    <col customWidth="1" max="11" min="11" width="37"/>
    <col customWidth="1" max="12" min="12" width="21"/>
  </cols>
  <sheetData>
    <row r="1" spans="1:12">
      <c s="1" r="A1" t="s">
        <v>510</v>
      </c>
      <c s="2" r="B1" t="s">
        <v>387</v>
      </c>
      <c s="2" r="I1" t="s">
        <v>511</v>
      </c>
      <c s="2" r="J1" t="s">
        <v>1</v>
      </c>
    </row>
    <row r="2" spans="1:12">
      <c s="2" r="B2" t="s">
        <v>512</v>
      </c>
      <c s="2" r="C2" t="s">
        <v>513</v>
      </c>
      <c s="2" r="D2" t="s">
        <v>514</v>
      </c>
      <c s="2" r="E2" t="s">
        <v>515</v>
      </c>
      <c s="2" r="F2" t="s">
        <v>516</v>
      </c>
      <c s="2" r="G2" t="s">
        <v>303</v>
      </c>
      <c s="2" r="H2" t="s">
        <v>517</v>
      </c>
      <c s="2" r="I2" t="s">
        <v>518</v>
      </c>
      <c s="2" r="J2" t="s">
        <v>306</v>
      </c>
      <c s="2" r="K2" t="s">
        <v>307</v>
      </c>
      <c s="2" r="L2" t="s">
        <v>519</v>
      </c>
    </row>
    <row r="3" spans="1:12">
      <c s="3" r="A3" t="s">
        <v>520</v>
      </c>
    </row>
    <row r="4" spans="1:12">
      <c s="4" r="A4" t="s">
        <v>521</v>
      </c>
      <c s="6" r="J4" t="n">
        <v>18196153</v>
      </c>
      <c s="6" r="K4" t="n">
        <v>1851428</v>
      </c>
    </row>
    <row r="5" spans="1:12">
      <c s="4" r="A5" t="s">
        <v>311</v>
      </c>
      <c s="6" r="G5" t="n">
        <v>1270325</v>
      </c>
      <c s="6" r="K5" t="n">
        <v>9736826</v>
      </c>
    </row>
    <row r="6" spans="1:12">
      <c s="4" r="A6" t="s">
        <v>312</v>
      </c>
      <c s="7" r="G6" t="n">
        <v>50000</v>
      </c>
    </row>
    <row r="7" spans="1:12">
      <c s="4" r="A7" t="s">
        <v>522</v>
      </c>
      <c s="7" r="J7" t="n">
        <v>1131873</v>
      </c>
      <c s="7" r="K7" t="n">
        <v>1747380</v>
      </c>
    </row>
    <row r="8" spans="1:12">
      <c s="4" r="A8" t="s">
        <v>523</v>
      </c>
      <c s="6" r="J8" t="n">
        <v>0</v>
      </c>
      <c s="6" r="K8" t="n">
        <v>228571</v>
      </c>
    </row>
    <row r="9" spans="1:12">
      <c s="4" r="A9" t="s">
        <v>524</v>
      </c>
      <c s="7" r="J9" t="n">
        <v>0</v>
      </c>
      <c s="7" r="K9" t="n">
        <v>7</v>
      </c>
    </row>
    <row r="10" spans="1:12">
      <c s="4" r="A10" t="s">
        <v>525</v>
      </c>
      <c s="6" r="H10" t="n">
        <v>8000000</v>
      </c>
      <c s="6" r="J10" t="n">
        <v>0</v>
      </c>
      <c s="6" r="K10" t="n">
        <v>0</v>
      </c>
    </row>
    <row r="11" spans="1:12">
      <c s="4" r="A11" t="s">
        <v>526</v>
      </c>
      <c s="9" r="H11" t="n">
        <v>0.2</v>
      </c>
      <c s="7" r="J11" t="n">
        <v>0</v>
      </c>
      <c s="7" r="K11" t="n">
        <v>0</v>
      </c>
    </row>
    <row r="12" spans="1:12">
      <c s="4" r="A12" t="s">
        <v>315</v>
      </c>
      <c s="7" r="L12" t="n">
        <v>250000</v>
      </c>
    </row>
    <row r="13" spans="1:12">
      <c s="4" r="A13" t="s">
        <v>527</v>
      </c>
      <c s="7" r="J13" t="n">
        <v>466890</v>
      </c>
      <c s="7" r="K13" t="n">
        <v>273264</v>
      </c>
    </row>
    <row r="14" spans="1:12">
      <c s="4" r="A14" t="s">
        <v>309</v>
      </c>
      <c s="7" r="J14" t="n">
        <v>5308680</v>
      </c>
      <c s="7" r="K14" t="n">
        <v>1249500</v>
      </c>
    </row>
    <row r="15" spans="1:12">
      <c s="4" r="A15" t="s">
        <v>528</v>
      </c>
    </row>
    <row r="16" spans="1:12">
      <c s="3" r="A16" t="s">
        <v>520</v>
      </c>
    </row>
    <row r="17" spans="1:12">
      <c s="4" r="A17" t="s">
        <v>521</v>
      </c>
      <c s="6" r="F17" t="n">
        <v>7000000</v>
      </c>
    </row>
    <row r="18" spans="1:12">
      <c s="4" r="A18" t="s">
        <v>311</v>
      </c>
      <c s="6" r="E18" t="n">
        <v>769231</v>
      </c>
      <c s="6" r="F18" t="n">
        <v>1785714</v>
      </c>
    </row>
    <row r="19" spans="1:12">
      <c s="4" r="A19" t="s">
        <v>312</v>
      </c>
      <c s="7" r="F19" t="n">
        <v>500000</v>
      </c>
    </row>
    <row r="20" spans="1:12">
      <c s="4" r="A20" t="s">
        <v>522</v>
      </c>
      <c s="7" r="E20" t="n">
        <v>300000</v>
      </c>
    </row>
    <row r="21" spans="1:12">
      <c s="4" r="A21" t="s">
        <v>523</v>
      </c>
      <c s="6" r="E21" t="n">
        <v>228571</v>
      </c>
    </row>
    <row r="22" spans="1:12">
      <c s="4" r="A22" t="s">
        <v>524</v>
      </c>
      <c s="7" r="E22" t="n">
        <v>7</v>
      </c>
    </row>
    <row r="23" spans="1:12">
      <c s="4" r="A23" t="s">
        <v>529</v>
      </c>
      <c s="6" r="I23" t="n">
        <v>11093407</v>
      </c>
    </row>
    <row r="24" spans="1:12">
      <c s="4" r="A24" t="s">
        <v>530</v>
      </c>
      <c s="7" r="B24" t="n">
        <v>25000</v>
      </c>
      <c s="7" r="C24" t="n">
        <v>36500</v>
      </c>
      <c s="7" r="D24" t="n">
        <v>85000</v>
      </c>
      <c s="7" r="E24" t="n">
        <v>285000</v>
      </c>
      <c s="7" r="F24" t="n">
        <v>75000</v>
      </c>
    </row>
    <row r="25" spans="1:12">
      <c s="4" r="A25" t="s">
        <v>345</v>
      </c>
      <c s="4" r="C25" t="s">
        <v>531</v>
      </c>
      <c s="4" r="E25" t="s">
        <v>532</v>
      </c>
    </row>
    <row r="26" spans="1:12">
      <c s="4" r="A26" t="s">
        <v>336</v>
      </c>
      <c s="4" r="C26" t="s">
        <v>533</v>
      </c>
      <c s="4" r="E26" t="s">
        <v>298</v>
      </c>
    </row>
    <row r="27" spans="1:12">
      <c s="4" r="A27" t="s">
        <v>315</v>
      </c>
      <c s="7" r="C27" t="n">
        <v>102000</v>
      </c>
      <c s="7" r="E27" t="n">
        <v>330000</v>
      </c>
    </row>
    <row r="28" spans="1:12">
      <c s="4" r="A28" t="s">
        <v>534</v>
      </c>
      <c s="4" r="E28" t="s">
        <v>298</v>
      </c>
    </row>
    <row r="29" spans="1:12">
      <c s="4" r="A29" t="s">
        <v>527</v>
      </c>
      <c s="7" r="E29" t="n">
        <v>30000</v>
      </c>
    </row>
    <row r="30" spans="1:12">
      <c s="4" r="A30" t="s">
        <v>309</v>
      </c>
      <c s="7" r="E30" t="n">
        <v>300000</v>
      </c>
    </row>
    <row r="31" spans="1:12">
      <c s="4" r="A31" t="s">
        <v>328</v>
      </c>
      <c s="4" r="E31" t="s">
        <v>535</v>
      </c>
    </row>
    <row r="32" spans="1:12">
      <c s="4" r="A32" t="s">
        <v>536</v>
      </c>
      <c s="6" r="C32" t="n">
        <v>434244</v>
      </c>
    </row>
    <row r="33" spans="1:12">
      <c s="4" r="A33" t="s">
        <v>537</v>
      </c>
    </row>
    <row r="34" spans="1:12">
      <c s="3" r="A34" t="s">
        <v>520</v>
      </c>
    </row>
    <row r="35" spans="1:12">
      <c s="4" r="A35" t="s">
        <v>312</v>
      </c>
      <c s="7" r="E35" t="n">
        <v>300000</v>
      </c>
    </row>
    <row r="36" spans="1:12">
      <c s="4" r="A36" t="s">
        <v>354</v>
      </c>
      <c s="6" r="E36" t="n">
        <v>3</v>
      </c>
    </row>
    <row r="37" spans="1:12">
      <c s="4" r="A37" t="s">
        <v>538</v>
      </c>
    </row>
    <row r="38" spans="1:12">
      <c s="3" r="A38" t="s">
        <v>520</v>
      </c>
    </row>
    <row r="39" spans="1:12">
      <c s="4" r="A39" t="s">
        <v>311</v>
      </c>
      <c s="6" r="E39" t="n">
        <v>1538462</v>
      </c>
    </row>
    <row r="40" spans="1:12">
      <c s="4" r="A40" t="s">
        <v>539</v>
      </c>
    </row>
    <row r="41" spans="1:12">
      <c s="3" r="A41" t="s">
        <v>520</v>
      </c>
    </row>
    <row r="42" spans="1:12">
      <c s="4" r="A42" t="s">
        <v>312</v>
      </c>
      <c s="7" r="E42" t="n">
        <v>300000</v>
      </c>
    </row>
    <row r="43" spans="1:12">
      <c s="4" r="A43" t="s">
        <v>540</v>
      </c>
    </row>
    <row r="44" spans="1:12">
      <c s="3" r="A44" t="s">
        <v>520</v>
      </c>
    </row>
    <row r="45" spans="1:12">
      <c s="4" r="A45" t="s">
        <v>345</v>
      </c>
      <c s="4" r="D45" t="s">
        <v>532</v>
      </c>
    </row>
    <row r="46" spans="1:12">
      <c s="4" r="A46" t="s">
        <v>336</v>
      </c>
      <c s="4" r="D46" t="s">
        <v>541</v>
      </c>
    </row>
    <row r="47" spans="1:12">
      <c s="4" r="A47" t="s">
        <v>315</v>
      </c>
      <c s="7" r="D47" t="n">
        <v>500000</v>
      </c>
    </row>
    <row r="48" spans="1:12">
      <c s="4" r="A48" t="s">
        <v>534</v>
      </c>
      <c s="4" r="D48" t="s">
        <v>339</v>
      </c>
    </row>
    <row r="49" spans="1:12">
      <c s="4" r="A49" t="s">
        <v>527</v>
      </c>
      <c s="7" r="D49" t="n">
        <v>5000</v>
      </c>
    </row>
    <row r="50" spans="1:12">
      <c s="4" r="A50" t="s">
        <v>309</v>
      </c>
      <c s="7" r="D50" t="n">
        <v>470000</v>
      </c>
    </row>
    <row r="51" spans="1:12">
      <c s="4" r="A51" t="s">
        <v>328</v>
      </c>
      <c s="4" r="D51" t="s">
        <v>542</v>
      </c>
    </row>
    <row r="52" spans="1:12">
      <c s="4" r="A52" t="s">
        <v>543</v>
      </c>
    </row>
    <row r="53" spans="1:12">
      <c s="3" r="A53" t="s">
        <v>520</v>
      </c>
    </row>
    <row r="54" spans="1:12">
      <c s="4" r="A54" t="s">
        <v>345</v>
      </c>
      <c s="4" r="D54" t="s">
        <v>544</v>
      </c>
    </row>
    <row r="55" spans="1:12">
      <c s="4" r="A55" t="s">
        <v>336</v>
      </c>
      <c s="4" r="D55" t="s">
        <v>541</v>
      </c>
    </row>
    <row r="56" spans="1:12">
      <c s="4" r="A56" t="s">
        <v>315</v>
      </c>
      <c s="7" r="D56" t="n">
        <v>210000</v>
      </c>
    </row>
    <row r="57" spans="1:12">
      <c s="4" r="A57" t="s">
        <v>534</v>
      </c>
      <c s="4" r="D57" t="s">
        <v>339</v>
      </c>
    </row>
    <row r="58" spans="1:12">
      <c s="4" r="A58" t="s">
        <v>309</v>
      </c>
      <c s="7" r="D58" t="n">
        <v>200000</v>
      </c>
    </row>
    <row r="59" spans="1:12">
      <c s="4" r="A59" t="s">
        <v>328</v>
      </c>
      <c s="4" r="D59" t="s">
        <v>542</v>
      </c>
    </row>
  </sheetData>
  <mergeCells count="3">
    <mergeCell ref="A1:A2"/>
    <mergeCell ref="B1:H1"/>
    <mergeCell ref="J1:K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s="1" r="A1" t="s">
        <v>58</v>
      </c>
      <c s="2" r="B1" t="s">
        <v>1</v>
      </c>
    </row>
    <row r="2" spans="1:3">
      <c s="2" r="B2" t="s">
        <v>2</v>
      </c>
      <c s="2" r="C2" t="s">
        <v>30</v>
      </c>
    </row>
    <row r="3" spans="1:3">
      <c s="3" r="A3" t="s">
        <v>59</v>
      </c>
    </row>
    <row r="4" spans="1:3">
      <c s="4" r="A4" t="s">
        <v>60</v>
      </c>
      <c s="7" r="B4" t="n">
        <v>1291326</v>
      </c>
      <c s="7" r="C4" t="n">
        <v>2208412</v>
      </c>
    </row>
    <row r="5" spans="1:3">
      <c s="4" r="A5" t="s">
        <v>61</v>
      </c>
      <c s="6" r="B5" t="n">
        <v>3438368</v>
      </c>
      <c s="6" r="C5" t="n">
        <v>1469934</v>
      </c>
    </row>
    <row r="6" spans="1:3">
      <c s="4" r="A6" t="s">
        <v>62</v>
      </c>
      <c s="6" r="B6" t="n">
        <v>5970319</v>
      </c>
      <c s="6" r="C6" t="n">
        <v>0</v>
      </c>
    </row>
    <row r="7" spans="1:3">
      <c s="4" r="A7" t="s">
        <v>63</v>
      </c>
      <c s="6" r="B7" t="n">
        <v>-10700013</v>
      </c>
      <c s="6" r="C7" t="n">
        <v>-3678346</v>
      </c>
    </row>
    <row r="8" spans="1:3">
      <c s="3" r="A8" t="s">
        <v>64</v>
      </c>
    </row>
    <row r="9" spans="1:3">
      <c s="4" r="A9" t="s">
        <v>65</v>
      </c>
      <c s="6" r="B9" t="n">
        <v>-61084036</v>
      </c>
      <c s="6" r="C9" t="n">
        <v>-1444188</v>
      </c>
    </row>
    <row r="10" spans="1:3">
      <c s="4" r="A10" t="s">
        <v>66</v>
      </c>
      <c s="6" r="B10" t="n">
        <v>-6042463</v>
      </c>
      <c s="6" r="C10" t="n">
        <v>0</v>
      </c>
    </row>
    <row r="11" spans="1:3">
      <c s="4" r="A11" t="s">
        <v>67</v>
      </c>
      <c s="6" r="B11" t="n">
        <v>-2038581</v>
      </c>
      <c s="6" r="C11" t="n">
        <v>-2179235</v>
      </c>
    </row>
    <row r="12" spans="1:3">
      <c s="4" r="A12" t="s">
        <v>68</v>
      </c>
      <c s="6" r="B12" t="n">
        <v>-466890</v>
      </c>
      <c s="6" r="C12" t="n">
        <v>-273264</v>
      </c>
    </row>
    <row r="13" spans="1:3">
      <c s="4" r="A13" t="s">
        <v>69</v>
      </c>
      <c s="6" r="B13" t="n">
        <v>-69631970</v>
      </c>
      <c s="6" r="C13" t="n">
        <v>-3896687</v>
      </c>
    </row>
    <row r="14" spans="1:3">
      <c s="4" r="A14" t="s">
        <v>70</v>
      </c>
      <c s="7" r="B14" t="n">
        <v>-80331983</v>
      </c>
      <c s="7" r="C14" t="n">
        <v>-7575033</v>
      </c>
    </row>
    <row r="15" spans="1:3">
      <c s="4" r="A15" t="s">
        <v>71</v>
      </c>
      <c s="9" r="B15" t="n">
        <v>-1.69</v>
      </c>
      <c s="9" r="C15" t="n">
        <v>-0.22</v>
      </c>
    </row>
    <row r="16" spans="1:3">
      <c s="4" r="A16" t="s">
        <v>72</v>
      </c>
      <c s="6" r="B16" t="n">
        <v>47550817</v>
      </c>
      <c s="6" r="C16" t="n">
        <v>3379775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65"/>
    <col customWidth="1" max="2" min="2" width="73"/>
    <col customWidth="1" max="3" min="3" width="80"/>
    <col customWidth="1" max="4" min="4" width="52"/>
    <col customWidth="1" max="5" min="5" width="22"/>
    <col customWidth="1" max="6" min="6" width="36"/>
    <col customWidth="1" max="7" min="7" width="27"/>
    <col customWidth="1" max="8" min="8" width="13"/>
  </cols>
  <sheetData>
    <row r="1" spans="1:8">
      <c s="1" r="A1" t="s">
        <v>73</v>
      </c>
      <c s="2" r="B1" t="s">
        <v>74</v>
      </c>
      <c s="2" r="C1" t="s">
        <v>75</v>
      </c>
      <c s="2" r="D1" t="s">
        <v>76</v>
      </c>
      <c s="2" r="E1" t="s">
        <v>77</v>
      </c>
      <c s="2" r="F1" t="s">
        <v>78</v>
      </c>
      <c s="2" r="G1" t="s">
        <v>79</v>
      </c>
      <c s="2" r="H1" t="s">
        <v>80</v>
      </c>
    </row>
    <row r="2" spans="1:8">
      <c s="4" r="A2" t="s">
        <v>81</v>
      </c>
      <c s="7" r="E2" t="n">
        <v>259</v>
      </c>
      <c s="7" r="F2" t="n">
        <v>213288017</v>
      </c>
      <c s="7" r="G2" t="n">
        <v>-215247221</v>
      </c>
      <c s="7" r="H2" t="n">
        <v>-1958945</v>
      </c>
    </row>
    <row r="3" spans="1:8">
      <c s="4" r="A3" t="s">
        <v>82</v>
      </c>
      <c s="6" r="E3" t="n">
        <v>25922202</v>
      </c>
    </row>
    <row r="4" spans="1:8">
      <c s="4" r="A4" t="s">
        <v>83</v>
      </c>
      <c s="7" r="E4" t="n">
        <v>19</v>
      </c>
      <c s="6" r="F4" t="n">
        <v>639847</v>
      </c>
      <c s="7" r="H4" t="n">
        <v>639866</v>
      </c>
    </row>
    <row r="5" spans="1:8">
      <c s="4" r="A5" t="s">
        <v>84</v>
      </c>
      <c s="6" r="E5" t="n">
        <v>1851428</v>
      </c>
      <c s="6" r="H5" t="n">
        <v>1851428</v>
      </c>
    </row>
    <row r="6" spans="1:8">
      <c s="4" r="A6" t="s">
        <v>85</v>
      </c>
      <c s="6" r="F6" t="n">
        <v>8319</v>
      </c>
      <c s="7" r="H6" t="n">
        <v>8319</v>
      </c>
    </row>
    <row r="7" spans="1:8">
      <c s="4" r="A7" t="s">
        <v>86</v>
      </c>
      <c s="6" r="E7" t="n">
        <v>21429</v>
      </c>
    </row>
    <row r="8" spans="1:8">
      <c s="4" r="A8" t="s">
        <v>87</v>
      </c>
      <c s="7" r="E8" t="n">
        <v>51</v>
      </c>
      <c s="6" r="F8" t="n">
        <v>1539775</v>
      </c>
      <c s="6" r="H8" t="n">
        <v>1539826</v>
      </c>
    </row>
    <row r="9" spans="1:8">
      <c s="4" r="A9" t="s">
        <v>88</v>
      </c>
      <c s="6" r="E9" t="n">
        <v>5132753</v>
      </c>
    </row>
    <row r="10" spans="1:8">
      <c s="4" r="A10" t="s">
        <v>89</v>
      </c>
      <c s="7" r="E10" t="n">
        <v>97</v>
      </c>
      <c s="6" r="F10" t="n">
        <v>1497948</v>
      </c>
      <c s="7" r="H10" t="n">
        <v>1498045</v>
      </c>
    </row>
    <row r="11" spans="1:8">
      <c s="4" r="A11" t="s">
        <v>90</v>
      </c>
      <c s="6" r="E11" t="n">
        <v>9736826</v>
      </c>
    </row>
    <row r="12" spans="1:8">
      <c s="4" r="A12" t="s">
        <v>91</v>
      </c>
      <c s="7" r="E12" t="n">
        <v>-22</v>
      </c>
      <c s="6" r="F12" t="n">
        <v>22</v>
      </c>
    </row>
    <row r="13" spans="1:8">
      <c s="4" r="A13" t="s">
        <v>92</v>
      </c>
      <c s="6" r="E13" t="n">
        <v>-2270887</v>
      </c>
      <c s="6" r="H13" t="n">
        <v>2270887</v>
      </c>
    </row>
    <row r="14" spans="1:8">
      <c s="4" r="A14" t="s">
        <v>93</v>
      </c>
      <c s="6" r="F14" t="n">
        <v>262652</v>
      </c>
      <c s="7" r="H14" t="n">
        <v>262652</v>
      </c>
    </row>
    <row r="15" spans="1:8">
      <c s="4" r="A15" t="s">
        <v>94</v>
      </c>
      <c s="6" r="F15" t="n">
        <v>19494</v>
      </c>
      <c s="6" r="H15" t="n">
        <v>19494</v>
      </c>
    </row>
    <row r="16" spans="1:8">
      <c s="4" r="A16" t="s">
        <v>95</v>
      </c>
      <c s="6" r="F16" t="n">
        <v>-6026</v>
      </c>
      <c s="6" r="H16" t="n">
        <v>-6026</v>
      </c>
    </row>
    <row r="17" spans="1:8">
      <c s="4" r="A17" t="s">
        <v>96</v>
      </c>
      <c s="6" r="F17" t="n">
        <v>1685616</v>
      </c>
      <c s="6" r="H17" t="n">
        <v>1685616</v>
      </c>
    </row>
    <row r="18" spans="1:8">
      <c s="4" r="A18" t="s">
        <v>97</v>
      </c>
      <c s="6" r="G18" t="n">
        <v>-7575033</v>
      </c>
      <c s="6" r="H18" t="n">
        <v>-7575033</v>
      </c>
    </row>
    <row r="19" spans="1:8">
      <c s="4" r="A19" t="s">
        <v>98</v>
      </c>
      <c s="7" r="E19" t="n">
        <v>404</v>
      </c>
      <c s="6" r="F19" t="n">
        <v>218935664</v>
      </c>
      <c s="6" r="G19" t="n">
        <v>-222822254</v>
      </c>
      <c s="6" r="H19" t="n">
        <v>-3886186</v>
      </c>
    </row>
    <row r="20" spans="1:8">
      <c s="4" r="A20" t="s">
        <v>99</v>
      </c>
      <c s="6" r="E20" t="n">
        <v>40393751</v>
      </c>
    </row>
    <row r="21" spans="1:8">
      <c s="4" r="A21" t="s">
        <v>83</v>
      </c>
      <c s="7" r="E21" t="n">
        <v>182</v>
      </c>
      <c s="6" r="F21" t="n">
        <v>3037553</v>
      </c>
      <c s="7" r="H21" t="n">
        <v>3037735</v>
      </c>
    </row>
    <row r="22" spans="1:8">
      <c s="4" r="A22" t="s">
        <v>84</v>
      </c>
      <c s="6" r="E22" t="n">
        <v>18196153</v>
      </c>
      <c s="6" r="H22" t="n">
        <v>18196153</v>
      </c>
    </row>
    <row r="23" spans="1:8">
      <c s="4" r="A23" t="s">
        <v>85</v>
      </c>
      <c s="7" r="B23" t="n">
        <v>2</v>
      </c>
      <c s="7" r="C23" t="n">
        <v>139592</v>
      </c>
      <c s="7" r="D23" t="n">
        <v>139594</v>
      </c>
      <c s="7" r="E23" t="n">
        <v>5</v>
      </c>
      <c s="6" r="F23" t="n">
        <v>97370</v>
      </c>
      <c s="7" r="H23" t="n">
        <v>97375</v>
      </c>
    </row>
    <row r="24" spans="1:8">
      <c s="4" r="A24" t="s">
        <v>86</v>
      </c>
      <c s="6" r="B24" t="n">
        <v>170237</v>
      </c>
      <c s="6" r="E24" t="n">
        <v>550000</v>
      </c>
    </row>
    <row r="25" spans="1:8">
      <c s="4" r="A25" t="s">
        <v>89</v>
      </c>
      <c s="7" r="E25" t="n">
        <v>13</v>
      </c>
      <c s="6" r="F25" t="n">
        <v>49987</v>
      </c>
      <c s="7" r="H25" t="n">
        <v>50000</v>
      </c>
    </row>
    <row r="26" spans="1:8">
      <c s="4" r="A26" t="s">
        <v>90</v>
      </c>
      <c s="6" r="E26" t="n">
        <v>1270325</v>
      </c>
    </row>
    <row r="27" spans="1:8">
      <c s="4" r="A27" t="s">
        <v>100</v>
      </c>
      <c s="6" r="E27" t="n">
        <v>-2752</v>
      </c>
    </row>
    <row r="28" spans="1:8">
      <c s="4" r="A28" t="s">
        <v>92</v>
      </c>
      <c s="6" r="H28" t="n">
        <v>2752</v>
      </c>
    </row>
    <row r="29" spans="1:8">
      <c s="4" r="A29" t="s">
        <v>97</v>
      </c>
      <c s="6" r="G29" t="n">
        <v>-80331983</v>
      </c>
      <c s="7" r="H29" t="n">
        <v>-80331983</v>
      </c>
    </row>
    <row r="30" spans="1:8">
      <c s="4" r="A30" t="s">
        <v>101</v>
      </c>
      <c s="7" r="E30" t="n">
        <v>606</v>
      </c>
      <c s="7" r="F30" t="n">
        <v>222260166</v>
      </c>
      <c s="7" r="G30" t="n">
        <v>-303154237</v>
      </c>
      <c s="7" r="H30" t="n">
        <v>-80893465</v>
      </c>
    </row>
    <row r="31" spans="1:8">
      <c s="4" r="A31" t="s">
        <v>102</v>
      </c>
      <c s="6" r="E31" t="n">
        <v>6057771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s="1" r="A1" t="s">
        <v>103</v>
      </c>
      <c s="2" r="B1" t="s">
        <v>1</v>
      </c>
    </row>
    <row r="2" spans="1:3">
      <c s="2" r="B2" t="s">
        <v>2</v>
      </c>
      <c s="2" r="C2" t="s">
        <v>30</v>
      </c>
    </row>
    <row r="3" spans="1:3">
      <c s="3" r="A3" t="s">
        <v>104</v>
      </c>
    </row>
    <row r="4" spans="1:3">
      <c s="4" r="A4" t="s">
        <v>70</v>
      </c>
      <c s="7" r="B4" t="n">
        <v>-80331983</v>
      </c>
      <c s="7" r="C4" t="n">
        <v>-7575033</v>
      </c>
    </row>
    <row r="5" spans="1:3">
      <c s="3" r="A5" t="s">
        <v>105</v>
      </c>
    </row>
    <row r="6" spans="1:3">
      <c s="4" r="A6" t="s">
        <v>106</v>
      </c>
      <c s="6" r="B6" t="n">
        <v>1352608</v>
      </c>
      <c s="6" r="C6" t="n">
        <v>2115956</v>
      </c>
    </row>
    <row r="7" spans="1:3">
      <c s="4" r="A7" t="s">
        <v>62</v>
      </c>
      <c s="6" r="B7" t="n">
        <v>5970319</v>
      </c>
      <c s="6" r="C7" t="n">
        <v>0</v>
      </c>
    </row>
    <row r="8" spans="1:3">
      <c s="4" r="A8" t="s">
        <v>68</v>
      </c>
      <c s="6" r="B8" t="n">
        <v>466890</v>
      </c>
      <c s="6" r="C8" t="n">
        <v>273264</v>
      </c>
    </row>
    <row r="9" spans="1:3">
      <c s="4" r="A9" t="s">
        <v>107</v>
      </c>
      <c s="6" r="B9" t="n">
        <v>3037735</v>
      </c>
      <c s="6" r="C9" t="n">
        <v>639866</v>
      </c>
    </row>
    <row r="10" spans="1:3">
      <c s="4" r="A10" t="s">
        <v>94</v>
      </c>
      <c s="6" r="B10" t="n">
        <v>0</v>
      </c>
      <c s="6" r="C10" t="n">
        <v>19494</v>
      </c>
    </row>
    <row r="11" spans="1:3">
      <c s="4" r="A11" t="s">
        <v>66</v>
      </c>
      <c s="6" r="B11" t="n">
        <v>6042463</v>
      </c>
      <c s="6" r="C11" t="n">
        <v>0</v>
      </c>
    </row>
    <row r="12" spans="1:3">
      <c s="4" r="A12" t="s">
        <v>65</v>
      </c>
      <c s="6" r="B12" t="n">
        <v>61084036</v>
      </c>
      <c s="6" r="C12" t="n">
        <v>1444188</v>
      </c>
    </row>
    <row r="13" spans="1:3">
      <c s="3" r="A13" t="s">
        <v>108</v>
      </c>
    </row>
    <row r="14" spans="1:3">
      <c s="4" r="A14" t="s">
        <v>38</v>
      </c>
      <c s="6" r="B14" t="n">
        <v>265254</v>
      </c>
      <c s="6" r="C14" t="n">
        <v>228531</v>
      </c>
    </row>
    <row r="15" spans="1:3">
      <c s="4" r="A15" t="s">
        <v>109</v>
      </c>
      <c s="6" r="B15" t="n">
        <v>936502</v>
      </c>
      <c s="6" r="C15" t="n">
        <v>1701751</v>
      </c>
    </row>
    <row r="16" spans="1:3">
      <c s="4" r="A16" t="s">
        <v>110</v>
      </c>
      <c s="6" r="B16" t="n">
        <v>-1176176</v>
      </c>
      <c s="6" r="C16" t="n">
        <v>-1151983</v>
      </c>
    </row>
    <row r="17" spans="1:3">
      <c s="3" r="A17" t="s">
        <v>111</v>
      </c>
    </row>
    <row r="18" spans="1:3">
      <c s="4" r="A18" t="s">
        <v>112</v>
      </c>
      <c s="6" r="B18" t="n">
        <v>-2585171</v>
      </c>
      <c s="6" r="C18" t="n">
        <v>-12471</v>
      </c>
    </row>
    <row r="19" spans="1:3">
      <c s="4" r="A19" t="s">
        <v>113</v>
      </c>
      <c s="6" r="B19" t="n">
        <v>-2585171</v>
      </c>
      <c s="6" r="C19" t="n">
        <v>-12471</v>
      </c>
    </row>
    <row r="20" spans="1:3">
      <c s="3" r="A20" t="s">
        <v>114</v>
      </c>
    </row>
    <row r="21" spans="1:3">
      <c s="4" r="A21" t="s">
        <v>115</v>
      </c>
      <c s="6" r="B21" t="n">
        <v>0</v>
      </c>
      <c s="6" r="C21" t="n">
        <v>15527</v>
      </c>
    </row>
    <row r="22" spans="1:3">
      <c s="4" r="A22" t="s">
        <v>116</v>
      </c>
      <c s="6" r="B22" t="n">
        <v>-1425397</v>
      </c>
      <c s="6" r="C22" t="n">
        <v>-35530</v>
      </c>
    </row>
    <row r="23" spans="1:3">
      <c s="4" r="A23" t="s">
        <v>117</v>
      </c>
      <c s="6" r="B23" t="n">
        <v>5308680</v>
      </c>
      <c s="6" r="C23" t="n">
        <v>1249500</v>
      </c>
    </row>
    <row r="24" spans="1:3">
      <c s="4" r="A24" t="s">
        <v>118</v>
      </c>
      <c s="6" r="B24" t="n">
        <v>0</v>
      </c>
      <c s="6" r="C24" t="n">
        <v>-79250</v>
      </c>
    </row>
    <row r="25" spans="1:3">
      <c s="4" r="A25" t="s">
        <v>119</v>
      </c>
      <c s="6" r="B25" t="n">
        <v>50000</v>
      </c>
      <c s="6" r="C25" t="n">
        <v>29017</v>
      </c>
    </row>
    <row r="26" spans="1:3">
      <c s="4" r="A26" t="s">
        <v>120</v>
      </c>
      <c s="6" r="B26" t="n">
        <v>-50000</v>
      </c>
      <c s="6" r="C26" t="n">
        <v>-49322</v>
      </c>
    </row>
    <row r="27" spans="1:3">
      <c s="4" r="A27" t="s">
        <v>121</v>
      </c>
      <c s="6" r="B27" t="n">
        <v>3883283</v>
      </c>
      <c s="6" r="C27" t="n">
        <v>1129942</v>
      </c>
    </row>
    <row r="28" spans="1:3">
      <c s="4" r="A28" t="s">
        <v>122</v>
      </c>
      <c s="6" r="B28" t="n">
        <v>121936</v>
      </c>
      <c s="6" r="C28" t="n">
        <v>-34512</v>
      </c>
    </row>
    <row r="29" spans="1:3">
      <c s="4" r="A29" t="s">
        <v>123</v>
      </c>
      <c s="6" r="B29" t="n">
        <v>1130</v>
      </c>
      <c s="6" r="C29" t="n">
        <v>35642</v>
      </c>
    </row>
    <row r="30" spans="1:3">
      <c s="4" r="A30" t="s">
        <v>124</v>
      </c>
      <c s="6" r="B30" t="n">
        <v>123066</v>
      </c>
      <c s="6" r="C30" t="n">
        <v>1130</v>
      </c>
    </row>
    <row r="31" spans="1:3">
      <c s="3" r="A31" t="s">
        <v>125</v>
      </c>
    </row>
    <row r="32" spans="1:3">
      <c s="4" r="A32" t="s">
        <v>126</v>
      </c>
      <c s="6" r="B32" t="n">
        <v>114905</v>
      </c>
      <c s="6" r="C32" t="n">
        <v>0</v>
      </c>
    </row>
    <row r="33" spans="1:3">
      <c s="4" r="A33" t="s">
        <v>127</v>
      </c>
      <c s="6" r="B33" t="n">
        <v>0</v>
      </c>
      <c s="6" r="C33" t="n">
        <v>0</v>
      </c>
    </row>
    <row r="34" spans="1:3">
      <c s="3" r="A34" t="s">
        <v>128</v>
      </c>
    </row>
    <row r="35" spans="1:3">
      <c s="4" r="A35" t="s">
        <v>129</v>
      </c>
      <c s="6" r="B35" t="n">
        <v>172203</v>
      </c>
      <c s="6" r="C35" t="n">
        <v>0</v>
      </c>
    </row>
    <row r="36" spans="1:3">
      <c s="4" r="A36" t="s">
        <v>95</v>
      </c>
      <c s="6" r="C36" t="n">
        <v>6026</v>
      </c>
    </row>
    <row r="37" spans="1:3">
      <c s="4" r="A37" t="s">
        <v>130</v>
      </c>
      <c s="6" r="B37" t="n">
        <v>0</v>
      </c>
      <c s="6" r="C37" t="n">
        <v>22</v>
      </c>
    </row>
    <row r="38" spans="1:3">
      <c s="4" r="A38" t="s">
        <v>131</v>
      </c>
      <c s="6" r="B38" t="n">
        <v>0</v>
      </c>
      <c s="6" r="C38" t="n">
        <v>262652</v>
      </c>
    </row>
    <row r="39" spans="1:3">
      <c s="4" r="A39" t="s">
        <v>132</v>
      </c>
      <c s="6" r="B39" t="n">
        <v>255512</v>
      </c>
      <c s="6" r="C39" t="n">
        <v>0</v>
      </c>
    </row>
    <row r="40" spans="1:3">
      <c s="4" r="A40" t="s">
        <v>96</v>
      </c>
      <c s="6" r="B40" t="n">
        <v>0</v>
      </c>
      <c s="6" r="C40" t="n">
        <v>1685616</v>
      </c>
    </row>
    <row r="41" spans="1:3">
      <c s="4" r="A41" t="s">
        <v>133</v>
      </c>
    </row>
    <row r="42" spans="1:3">
      <c s="3" r="A42" t="s">
        <v>128</v>
      </c>
    </row>
    <row r="43" spans="1:3">
      <c s="4" r="A43" t="s">
        <v>134</v>
      </c>
      <c s="6" r="B43" t="n">
        <v>97375</v>
      </c>
      <c s="6" r="C43" t="n">
        <v>8319</v>
      </c>
    </row>
    <row r="44" spans="1:3">
      <c s="4" r="A44" t="s">
        <v>135</v>
      </c>
    </row>
    <row r="45" spans="1:3">
      <c s="3" r="A45" t="s">
        <v>128</v>
      </c>
    </row>
    <row r="46" spans="1:3">
      <c s="4" r="A46" t="s">
        <v>134</v>
      </c>
      <c s="6" r="B46" t="n">
        <v>50000</v>
      </c>
      <c s="6" r="C46" t="n">
        <v>1498045</v>
      </c>
    </row>
    <row r="47" spans="1:3">
      <c s="4" r="A47" t="s">
        <v>136</v>
      </c>
    </row>
    <row r="48" spans="1:3">
      <c s="3" r="A48" t="s">
        <v>128</v>
      </c>
    </row>
    <row r="49" spans="1:3">
      <c s="4" r="A49" t="s">
        <v>134</v>
      </c>
      <c s="6" r="B49" t="n">
        <v>0</v>
      </c>
      <c s="6" r="C49" t="n">
        <v>1539826</v>
      </c>
    </row>
    <row r="50" spans="1:3">
      <c s="4" r="A50" t="s">
        <v>137</v>
      </c>
    </row>
    <row r="51" spans="1:3">
      <c s="3" r="A51" t="s">
        <v>128</v>
      </c>
    </row>
    <row r="52" spans="1:3">
      <c s="4" r="A52" t="s">
        <v>138</v>
      </c>
      <c s="6" r="B52" t="n">
        <v>5479767</v>
      </c>
      <c s="6" r="C52" t="n">
        <v>1245816</v>
      </c>
    </row>
    <row r="53" spans="1:3">
      <c s="4" r="A53" t="s">
        <v>139</v>
      </c>
    </row>
    <row r="54" spans="1:3">
      <c s="3" r="A54" t="s">
        <v>128</v>
      </c>
    </row>
    <row r="55" spans="1:3">
      <c s="4" r="A55" t="s">
        <v>138</v>
      </c>
      <c s="6" r="B55" t="n">
        <v>0</v>
      </c>
      <c s="6" r="C55" t="n">
        <v>400000</v>
      </c>
    </row>
    <row r="56" spans="1:3">
      <c s="4" r="A56" t="s">
        <v>95</v>
      </c>
      <c s="7" r="B56" t="n">
        <v>0</v>
      </c>
      <c s="7" r="C56" t="n">
        <v>602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0</v>
      </c>
      <c s="2" r="B1" t="s">
        <v>1</v>
      </c>
    </row>
    <row r="2" spans="1:2">
      <c s="2" r="B2" t="s">
        <v>2</v>
      </c>
    </row>
    <row r="3" spans="1:2">
      <c s="3" r="A3" t="s">
        <v>141</v>
      </c>
    </row>
    <row r="4" spans="1:2">
      <c s="4" r="A4" t="s">
        <v>142</v>
      </c>
      <c s="4" r="B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44</v>
      </c>
      <c s="2" r="B1" t="s">
        <v>1</v>
      </c>
    </row>
    <row r="2" spans="1:2">
      <c s="2" r="B2" t="s">
        <v>2</v>
      </c>
    </row>
    <row r="3" spans="1:2">
      <c s="3" r="A3" t="s">
        <v>145</v>
      </c>
    </row>
    <row r="4" spans="1:2">
      <c s="4" r="A4" t="s">
        <v>146</v>
      </c>
      <c s="4" r="B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8</v>
      </c>
      <c s="2" r="B1" t="s">
        <v>1</v>
      </c>
    </row>
    <row r="2" spans="1:2">
      <c s="2" r="B2" t="s">
        <v>2</v>
      </c>
    </row>
    <row r="3" spans="1:2">
      <c s="3" r="A3" t="s">
        <v>149</v>
      </c>
    </row>
    <row r="4" spans="1:2">
      <c s="4" r="A4" t="s">
        <v>150</v>
      </c>
      <c s="4" r="B4" t="s">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Balance Sheets</vt:lpstr>
      <vt:lpstr>Balance Sheets (Parentheticals)</vt:lpstr>
      <vt:lpstr>Statements of Operations</vt:lpstr>
      <vt:lpstr>Statement of Changes in Stockho</vt:lpstr>
      <vt:lpstr>Statements of Cash Flows</vt:lpstr>
      <vt:lpstr>NOTE 1_ NATURE OF BUSINESS</vt:lpstr>
      <vt:lpstr>NOTE 2_ SUMMARY OF SIGNIFICANT </vt:lpstr>
      <vt:lpstr>NOTE 3_ GOING CONCERN</vt:lpstr>
      <vt:lpstr>NOTE 4_ CONSTRUCTION IN PROGRES</vt:lpstr>
      <vt:lpstr>NOTE 5_ RELATED PARTY TRANSACTI</vt:lpstr>
      <vt:lpstr>NOTE 6_ DEBT</vt:lpstr>
      <vt:lpstr>NOTE 7_ DERIVATIVE LIABILITIES</vt:lpstr>
      <vt:lpstr>NOTE 8_ EQUITY TRANSACTIONS</vt:lpstr>
      <vt:lpstr>NOTE 9_ OPERATING LEASES</vt:lpstr>
      <vt:lpstr>NOTE 10_ COMMITMENTS AND CONTIN</vt:lpstr>
      <vt:lpstr>NOTE 11_ SUBSEQUENT EVENTS</vt:lpstr>
      <vt:lpstr>Accounting Policies, by Policy </vt:lpstr>
      <vt:lpstr>NOTE 2_ SUMMARY OF SIGNIFICAN19</vt:lpstr>
      <vt:lpstr>NOTE 6_ DEBT (Tables)</vt:lpstr>
      <vt:lpstr>NOTE 7_ DERIVATIVE LIABILITIES </vt:lpstr>
      <vt:lpstr>NOTE 8_ EQUITY TRANSACTIONS (Ta</vt:lpstr>
      <vt:lpstr>NOTE 2_ SUMMARY OF SIGNIFICAN23</vt:lpstr>
      <vt:lpstr>NOTE 2_ SUMMARY OF SIGNIFICAN24</vt:lpstr>
      <vt:lpstr>NOTE 2_ SUMMARY OF SIGNIFICAN25</vt:lpstr>
      <vt:lpstr>NOTE 2_ SUMMARY OF SIGNIFICAN26</vt:lpstr>
      <vt:lpstr>NOTE 4_ CONSTRUCTION IN PROGR27</vt:lpstr>
      <vt:lpstr>NOTE 5_ RELATED PARTY TRANSAC28</vt:lpstr>
      <vt:lpstr>NOTE 6_ DEBT (Details)</vt:lpstr>
      <vt:lpstr>NOTE 6_ DEBT (Details) - Schedu</vt:lpstr>
      <vt:lpstr>NOTE 7_ DERIVATIVE LIABILITIE31</vt:lpstr>
      <vt:lpstr>NOTE 7_ DERIVATIVE LIABILITIE32</vt:lpstr>
      <vt:lpstr>NOTE 7_ DERIVATIVE LIABILITIE33</vt:lpstr>
      <vt:lpstr>NOTE 8_ EQUITY TRANSACTIONS (De</vt:lpstr>
      <vt:lpstr>NOTE 8_ EQUITY TRANSACTIONS (35</vt:lpstr>
      <vt:lpstr>NOTE 8_ EQUITY TRANSACTIONS (36</vt:lpstr>
      <vt:lpstr>NOTE 9_ OPERATING LEASES (Detai</vt:lpstr>
      <vt:lpstr>NOTE 10_ COMMITMENTS AND CONT38</vt:lpstr>
      <vt:lpstr>NOTE 11_ SUBSEQUENT EVENT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06T16:25:13Z</dcterms:created>
  <dcterms:modified xmlns:dcterms="http://purl.org/dc/terms/" xmlns:xsi="http://www.w3.org/2001/XMLSchema-instance" xsi:type="dcterms:W3CDTF">2016-06-06T16:25:13Z</dcterms:modified>
  <dc:title xmlns:dc="http://purl.org/dc/elements/1.1/">Untitled</dc:title>
  <dc:description xmlns:dc="http://purl.org/dc/elements/1.1/"/>
  <dc:subject xmlns:dc="http://purl.org/dc/elements/1.1/"/>
  <cp:keywords/>
  <cp:category/>
</cp:coreProperties>
</file>